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Stockholders' Equi" sheetId="6" state="visible" r:id="rId6"/>
    <sheet xmlns:r="http://schemas.openxmlformats.org/officeDocument/2006/relationships" name="Statements Of Cash Flows" sheetId="7" state="visible" r:id="rId7"/>
    <sheet xmlns:r="http://schemas.openxmlformats.org/officeDocument/2006/relationships" name="Nature Of Business And Summary " sheetId="8" state="visible" r:id="rId8"/>
    <sheet xmlns:r="http://schemas.openxmlformats.org/officeDocument/2006/relationships" name="Compensation And Accrued Compen" sheetId="9" state="visible" r:id="rId9"/>
    <sheet xmlns:r="http://schemas.openxmlformats.org/officeDocument/2006/relationships" name="Advances" sheetId="10" state="visible" r:id="rId10"/>
    <sheet xmlns:r="http://schemas.openxmlformats.org/officeDocument/2006/relationships" name="Convertible Notes-Related Parti" sheetId="11" state="visible" r:id="rId11"/>
    <sheet xmlns:r="http://schemas.openxmlformats.org/officeDocument/2006/relationships" name="Non-Redeemable Convertible Note" sheetId="12" state="visible" r:id="rId12"/>
    <sheet xmlns:r="http://schemas.openxmlformats.org/officeDocument/2006/relationships" name="Stockholders' Deficienc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Nature Of Business And Summar16" sheetId="16" state="visible" r:id="rId16"/>
    <sheet xmlns:r="http://schemas.openxmlformats.org/officeDocument/2006/relationships" name="Nature Of Business And Summar17" sheetId="17" state="visible" r:id="rId17"/>
    <sheet xmlns:r="http://schemas.openxmlformats.org/officeDocument/2006/relationships" name="Advances (Tables)" sheetId="18" state="visible" r:id="rId18"/>
    <sheet xmlns:r="http://schemas.openxmlformats.org/officeDocument/2006/relationships" name="Convertible Notes-Related Par19" sheetId="19" state="visible" r:id="rId19"/>
    <sheet xmlns:r="http://schemas.openxmlformats.org/officeDocument/2006/relationships" name="Income Taxes (Tables)" sheetId="20" state="visible" r:id="rId20"/>
    <sheet xmlns:r="http://schemas.openxmlformats.org/officeDocument/2006/relationships" name="Nature Of Business And Summar21" sheetId="21" state="visible" r:id="rId21"/>
    <sheet xmlns:r="http://schemas.openxmlformats.org/officeDocument/2006/relationships" name="Advances (Details)" sheetId="22" state="visible" r:id="rId22"/>
    <sheet xmlns:r="http://schemas.openxmlformats.org/officeDocument/2006/relationships" name="Convertible Notes-Related Party" sheetId="23" state="visible" r:id="rId23"/>
    <sheet xmlns:r="http://schemas.openxmlformats.org/officeDocument/2006/relationships" name="Income Taxes (Schedule Of Incom" sheetId="24" state="visible" r:id="rId24"/>
    <sheet xmlns:r="http://schemas.openxmlformats.org/officeDocument/2006/relationships" name="Income Taxes (Schedule Of Net D" sheetId="25" state="visible" r:id="rId25"/>
    <sheet xmlns:r="http://schemas.openxmlformats.org/officeDocument/2006/relationships" name="Nature Of Business And Summar26" sheetId="26" state="visible" r:id="rId26"/>
    <sheet xmlns:r="http://schemas.openxmlformats.org/officeDocument/2006/relationships" name="Compensation And Accrued Comp27" sheetId="27" state="visible" r:id="rId27"/>
    <sheet xmlns:r="http://schemas.openxmlformats.org/officeDocument/2006/relationships" name="Advances (Narrative) (Details)" sheetId="28" state="visible" r:id="rId28"/>
    <sheet xmlns:r="http://schemas.openxmlformats.org/officeDocument/2006/relationships" name="Convertible Notes-Related Par29" sheetId="29" state="visible" r:id="rId29"/>
    <sheet xmlns:r="http://schemas.openxmlformats.org/officeDocument/2006/relationships" name="Non-Redeemable Convertible No30" sheetId="30" state="visible" r:id="rId30"/>
    <sheet xmlns:r="http://schemas.openxmlformats.org/officeDocument/2006/relationships" name="Stockholders' Deficiency (Narra" sheetId="31" state="visible" r:id="rId31"/>
    <sheet xmlns:r="http://schemas.openxmlformats.org/officeDocument/2006/relationships" name="Income Taxes (Narrative) (Detai" sheetId="32" state="visible" r:id="rId32"/>
    <sheet xmlns:r="http://schemas.openxmlformats.org/officeDocument/2006/relationships" name="Subsequent Events (Narrative) (" sheetId="33" state="visible" r:id="rId33"/>
  </sheets>
  <definedNames/>
  <calcPr calcId="124519" fullCalcOnLoad="1"/>
</workbook>
</file>

<file path=xl/sharedStrings.xml><?xml version="1.0" encoding="utf-8"?>
<sst xmlns="http://schemas.openxmlformats.org/spreadsheetml/2006/main" uniqueCount="321">
  <si>
    <t>Document and Entity Information - USD ($)</t>
  </si>
  <si>
    <t>12 Months Ended</t>
  </si>
  <si>
    <t>Jun. 30, 2017</t>
  </si>
  <si>
    <t>Sep. 20, 2017</t>
  </si>
  <si>
    <t>Dec. 31, 2016</t>
  </si>
  <si>
    <t>Document And Entity Information</t>
  </si>
  <si>
    <t>Entity Registrant Name</t>
  </si>
  <si>
    <t>INTERNATIONAL LEADERS CAPITAL Corp</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n. 30, 2016</t>
  </si>
  <si>
    <t>Current assets:</t>
  </si>
  <si>
    <t>Cash</t>
  </si>
  <si>
    <t>Prepaid expenses</t>
  </si>
  <si>
    <t>Total current assets</t>
  </si>
  <si>
    <t>Current Liabilities:</t>
  </si>
  <si>
    <t>Accounts payable and accrued liabilities</t>
  </si>
  <si>
    <t>Accrued compensation-related party</t>
  </si>
  <si>
    <t>Advances (including $36,000 and $25,000 due to related parties at June 30, 2017 and 2016, respectively)</t>
  </si>
  <si>
    <t>Convertible notes - related party, net of discount of $1,781 and $34,942 at June 30, 2017 and June 30, 2016, respectively</t>
  </si>
  <si>
    <t>Total current liabilities</t>
  </si>
  <si>
    <t>Non-redeemable convertible note - related party</t>
  </si>
  <si>
    <t>Stockholders' Deficiency :</t>
  </si>
  <si>
    <t>Preferred stock; par value $0.01; 48,900,000 shares authorized; no shares issued and outstanding; Series A Convertible Preferred Stock; par value $0.01; 1,000,000 shares authorized; no shares issued and outstanding; Series B Preferred Stock; par value $0.01; 100,000 shares authorized; 25,000 shares issued and outstanding at June 30, 2017 and June 30, 2016</t>
  </si>
  <si>
    <t>Common stock; par value $0.001; 250,000,000 shares authorized; 1,574,179 and 1,374,179 shares issued and outstanding at June 30, 2017 and 2016, respectively</t>
  </si>
  <si>
    <t>Additional paid-in capital</t>
  </si>
  <si>
    <t>Notes receivable</t>
  </si>
  <si>
    <t>Accumulated deficiency</t>
  </si>
  <si>
    <t>Total stockholders' deficiency</t>
  </si>
  <si>
    <t>Total liabilities and stockholders' deficiency</t>
  </si>
  <si>
    <t>Series A Convertible Preferred Stock [Member]</t>
  </si>
  <si>
    <t xml:space="preserve"> </t>
  </si>
  <si>
    <t>Series B Preferred Stock [Member]</t>
  </si>
  <si>
    <t>Balance Sheets (Parenthetical) - USD ($)</t>
  </si>
  <si>
    <t>Due to related parties included in current portion of advances</t>
  </si>
  <si>
    <t>Debt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Income Statement [Abstract]</t>
  </si>
  <si>
    <t>Revenue</t>
  </si>
  <si>
    <t>Operating costs:</t>
  </si>
  <si>
    <t>Compensation-related party</t>
  </si>
  <si>
    <t>General and administrative (including related party share -based compensation of $0 and $153,993)</t>
  </si>
  <si>
    <t>Total operating expenses</t>
  </si>
  <si>
    <t>Loss from operations</t>
  </si>
  <si>
    <t>Other expenses:</t>
  </si>
  <si>
    <t>Interest expense</t>
  </si>
  <si>
    <t>Loss on settlement of debt</t>
  </si>
  <si>
    <t>Total other expenses</t>
  </si>
  <si>
    <t>Net loss</t>
  </si>
  <si>
    <t>Net loss per share-basic and diluted</t>
  </si>
  <si>
    <t>Weighted average number of common shares outstanding - basic and diluted</t>
  </si>
  <si>
    <t>Statements Of Operations (Parenthetical) - USD ($)</t>
  </si>
  <si>
    <t>Related party share based compensation</t>
  </si>
  <si>
    <t>Statement Of Stockholders' Equity (Deficiency) - USD ($)</t>
  </si>
  <si>
    <t>Common Stock [Member]</t>
  </si>
  <si>
    <t>Additional Paid-in Capital [Member]</t>
  </si>
  <si>
    <t>Accumulated Deficit [Member]</t>
  </si>
  <si>
    <t>Note Receivable [Member]</t>
  </si>
  <si>
    <t>Total</t>
  </si>
  <si>
    <t>Balance common stock, shares at Jun. 30, 2015</t>
  </si>
  <si>
    <t>Balance preferred stock, shares at Jun. 30, 2015</t>
  </si>
  <si>
    <t>Balance, value at Jun. 30, 2015</t>
  </si>
  <si>
    <t>Fair value of Series B Preferred Shares issued for settlement of debt, shares</t>
  </si>
  <si>
    <t>Fair value of Series B Preferred Shares issued for settlement of debt, value</t>
  </si>
  <si>
    <t>Beneficial conversion feature of issued convertible notes-related party</t>
  </si>
  <si>
    <t>Fair value of shares issued for settlement of compensation payable-related party, shares</t>
  </si>
  <si>
    <t>Fair value of shares issued for settlement of compensation payable-related party, value</t>
  </si>
  <si>
    <t>Fair value of shares issued for services-related party, shares</t>
  </si>
  <si>
    <t>Fair value of shares issued for services-related party, value</t>
  </si>
  <si>
    <t>Beneficial conversion feature on issuance of convertible note payable-related party</t>
  </si>
  <si>
    <t>Gain on settlement of accrued compensation-related party treated as a capital contribution</t>
  </si>
  <si>
    <t>Balance common stock, shares at Jun. 30, 2016</t>
  </si>
  <si>
    <t>Balance preferred stock, shares at Jun. 30, 2016</t>
  </si>
  <si>
    <t>Balance, value at Jun. 30, 2016</t>
  </si>
  <si>
    <t>Shares issued for cash-related party, shares</t>
  </si>
  <si>
    <t>Shares issued for cash-related party, value</t>
  </si>
  <si>
    <t>Balance common stock, shares at Jun. 30, 2017</t>
  </si>
  <si>
    <t>Balance preferred stock, shares at Jun. 30, 2017</t>
  </si>
  <si>
    <t>Balance, value at Jun. 30, 2017</t>
  </si>
  <si>
    <t>Statements Of Cash Flows - USD ($)</t>
  </si>
  <si>
    <t>Cash Flows from Operating Activities:</t>
  </si>
  <si>
    <t>Adjustments to reconcile net loss to net cash used in operating activities and liabilities:</t>
  </si>
  <si>
    <t>Accrued interest-related party</t>
  </si>
  <si>
    <t>Amortization of debt discount-related party</t>
  </si>
  <si>
    <t>Fair value of shares issued for services-related party</t>
  </si>
  <si>
    <t>Loss on settlement of debt-related party</t>
  </si>
  <si>
    <t>Changes in operating assets and liabilities:</t>
  </si>
  <si>
    <t>Accounts payable and accrued expenses</t>
  </si>
  <si>
    <t>Accrued compensation-related parties</t>
  </si>
  <si>
    <t>Net cash used in operating activities</t>
  </si>
  <si>
    <t>Cash Flows from Financing Activities:</t>
  </si>
  <si>
    <t>Proceeds from issuance of convertible notes-related parties</t>
  </si>
  <si>
    <t>Proceeds from advances-related party</t>
  </si>
  <si>
    <t>Proceeds from sale of shares-related party</t>
  </si>
  <si>
    <t>Payment made on non-redeemable convertible note</t>
  </si>
  <si>
    <t>Net cash provided by financing activities</t>
  </si>
  <si>
    <t>Net change in cash</t>
  </si>
  <si>
    <t>Cash beginning of year</t>
  </si>
  <si>
    <t>Cash end of year</t>
  </si>
  <si>
    <t>SUPPLEMENTAL DISCLOSURES OF CASH FLOW INFORMATION</t>
  </si>
  <si>
    <t>Cash paid during period for: Interest paid</t>
  </si>
  <si>
    <t>Cash paid during period for: Income tax paid</t>
  </si>
  <si>
    <t>NON-CASH FINANCING ACTIVITIES</t>
  </si>
  <si>
    <t>Issuance of Series B Preferred Stock in settlement of advance due to a shareholder</t>
  </si>
  <si>
    <t>Beneficial conversion feature associated with issued convertible notes-related party</t>
  </si>
  <si>
    <t>Issuance of shares of common stock to settle compensation payable-related party</t>
  </si>
  <si>
    <t>Reclassification of advances to convertible notes</t>
  </si>
  <si>
    <t>Nature Of Business And Summary Of Significant Accounting Policies</t>
  </si>
  <si>
    <t>Organization, Consolidation and Presentation of Financial Statements [Abstract]</t>
  </si>
  <si>
    <t>Nature of Business and Summary of Significant Accounting Policies</t>
  </si>
  <si>
    <t>NOTE 1. NATURE OF BUSINESS AND SUMMARY OF SIGNIFICANT ACCOUNTING
POLICIES International Leaders Capital Corporation (formerly
Star Century Pandaho Corporation) ("the Company", “SCPD”) was organized under the laws of the State of Nevada
on May 21, 2009. The Company was established as part of the Chapter 11 reorganization of AP Corporate Services, Inc. ("AP"). On May 28, 2017, Star Century Entertainment
Corporation, a shareholder of the Company, agreed to sell 25,000 shares of the Company’s Series B preferred shares, representing
approximately 99% of the voting control of the Company, to ILC Holdings, LLC, an unrelated third party, and the Company experienced
a change in control. At May 28, 2017, ILC Holdings, LLC did not have any operations and had minimal assets and liabilities. In
conjunction with the change in control, three individuals were elected to be the Company’s management, and the Company’s
former Chief Executive Officer, former Chief Operating Officer, and former Director of Public Relations resigned. Effective August
2, 2017, the Company’s Board of Directors and a majority of the shareholders of the Company amended the Company’s Articles
of Incorporation to (i) change the name of the Company to International Leaders Capital Corporation and (ii) effect a 1-for-50
reverse common stock split. All common stock share and per-share amounts for all periods presented in these financial statements
have been adjusted retroactively to reflect the reverse stock split. The Company’s previous majority shareholders
had planned to build Pandaho, a cartoon styled character, into a competitive cartoon brand in China and surrounding areas with
Pandaho-themed merchandise and multi-media exhibitions. Commensurate with the shareholder transactions on May 28, 2017, the Company
plans to operate a financial services firm which provides consulting services for businesses and training programs for general
investors. The Company anticipates earning revenue from (1) business training and consulting and (2) jointly investing in quality
projects and ventures for companies which we serve. The Company’s headquarters are based
in Las Vegas, Nevada with planned primary operation in mainland China and Asia. GOING CONCERN The accompanying financial statements have
been prepared assuming the Company will continue as a going concern, which contemplates the realization of assets and satisfaction
of liabilities in the normal course of business. During the year ended June 30, 2017, the Company incurred a net loss of $839,039
and used cash in operating activities of $52,089, and at June 30, 2017, had a stockholders’ deficiency of $621,143. These
factors, among others, raise substantial doubt about the Company’s ability to continue as a going concern within one year
of the date that the financial statements are issued. The Company’s financial statements do not include any adjustments that
might result from the outcome of this uncertainty should we be unable to continue as a going concern. The Company’s ability to continue as
a going concern is dependent upon its ability to develop additional sources of capital and to ultimately achieve profitable operations.
Currently, the Company does not have significant cash or other material assets, nor does it have operations or a source of revenue
sufficient to cover its operating costs and allow it to continue as a going concern. Over the next 12 months, the Company expects
to expend up to approximately $50,000 for legal, accounting and administrative costs. The Company’s officers or principal
shareholders have committed to making advances or loans to pay for these legal, accounting, and administrative costs. The Company hopes to be able to attract suitable
investors for our business plan, which will not require us to use our cash.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and assumptions by management include, among others, the accrual of potential liabilities, the assumptions
used in valuing share-based instruments issued for services, and the valuation allowance for deferred tax assets. CASH AND CASH EQUIVALENTS Investments with original maturities of three
months or less are considered to be cash equivalents.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REVENUE Revenue is recognized when the price is fixed
or determinable, persuasive evidence of an arrangement exists, the service has been delivered, and collectability is reasonably
assured. In transactions in which the Company brokers a sale and determines that it was not the primary obligor in the arrangement,
the Company records as net the commission earned from the transaction. 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At June 30, 2017 and 2016, we excluded the outstanding securities
summarized below, which entitle the holders thereof to acquire shares of common stock as their effect would have been anti-dilutive:
June 30, June 30,
Common stock issuable upon conversion of convertible and non-redeemable convertible notes payable 5,378,010 2,516,830
Common stock issuable upon conversion of accrued compensation 240,821 289,073
Total 5,618,831 2,805,903 STOCK-BASED COMPENSATION The Company may periodically issue shares of
common stock, stock options, or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estimated fair value of certain financial
instruments, including cash and cash equivalents and accounts payable and accrued expenses are carried at historical cost basis,
which approximates their fair values because of the short-term nature of these instruments. The recorded values of the convertible
notes-related parties and non-redeemable convertible note approximates their fair values based upon their effective interest rates. RECENT ACCOUNTING
PRONOUNCEMENTS In May 2014, the Financial Accounting Standards
Board (FASB) issued Accounting Standards Update (ASU) No. 2014-09, Revenue from Contracts with Customer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ompensation And Accrued Compensation-Related Party</t>
  </si>
  <si>
    <t>Compensation Related Costs [Abstract]</t>
  </si>
  <si>
    <t>Compensation and Accrued Compensation-Related Party</t>
  </si>
  <si>
    <t>NOTE 2. COMPENSATION AND ACCRUED COMPENSATION-RELATED
PARTY Compensation-related party and accrued compensation-related
party represent compensation due to three former executives and one current executive, and due to a shareholder consultant. Pursuant
to the terms of employment agreements, the executives and shareholder consultant have the option to accept shares of the Company’s
common stock in lieu of cash based on a 50% discount to the average stock price, as defined. The option to accept shares of common
stock in lieu of cash is accounted for at the fair value of the potentially issuable common shares and is subject to adjustment
at each reporting date based on the change in market value of the shares. On June 30, 2016, accrued compensation related
to the three former executives totaled $812,775. From July 1, 2016 to December 31, 2016, additional compensation expense of $567,342
was recorded, including $169,380 accrual of cash compensation, and a charge of $397,962 for the fair value that could be paid in
shares of common stock. At December 31, 2016, accrued compensation due to the three former executives totaled $1,380,117. Effective
December 31, 2016, the three former executives agreed to forgive the $1,380,117, and to also terminate their employment agreements.
Accordingly, at June 30, 2017, the total due to the three former executives for accrued compensation was zero. The Company determined
that based on the related party nature of the settlement, the gain on settlement of accrued compensation was treated as a capital
contribution. On June 30, 2016, accrued compensation due
to the shareholder consultant was $105,290. During the ten months ended April 30, 2017, additional compensation of $146,531 was
recorded, including $64,973 accrual of cash compensation due, and a charge of $81,558 for the fair value that could be paid in
shares of common stock. On April 30, 2017, the consulting agreement with the shareholder consultant was terminated and the shareholder
consultant entered into a new consulting agreement whereby the Company agreed to pay $7,500 per month in cash for consulting services
through December 31, 2017. At April 30, 2017 and June 30, 2017, the accrued compensation due to the shareholder consultant under
the former agreement was $236,821, which if the shareholder consultant elected to be paid in shares of common stock, would result
in the issuance of 236,821 shares of the Company’s common stock. In addition, at June 30, 2017, accrued compensation due
to the shareholder consultant under the new agreement was $15,000. Effective June 1, 2017, the Company entered
in an employment agreement with the current executive for annual compensation of $24,000. The executive has the option to accept
shares of the Company’s common stock in lieu of cash based on a 50% discount to the average stock price, as defined. For
the year ended June 30, 2017, compensation expense of $4,000 was recorded, including $2,000 accrual of cash compensation and a
charge of $2,000 for the fair value that could be paid in shares of common stock related to this employment agreement. At June
30, 2017, the accrued compensation due to the executive was $4,000, which if the shareholder consultant elected to be paid in shares
of common stock, would result in the issuance of 4,000 shares of the Company’s common stock.</t>
  </si>
  <si>
    <t>Advances</t>
  </si>
  <si>
    <t>Notes to Financial Statements</t>
  </si>
  <si>
    <t xml:space="preserve">NOTE 3. ADVANCES The Company from time to time borrows from
its principal shareholders, or others, to pay expenses such as filing fees, accounting fees and legal fees. These advances are
non-interest bearing, unsecured, and generally due upon demand. At June 30, 2017 and 2016, the Company was obligated for the following
advances:
June 30, June 30,
Advances due to shareholder $ 36,000 $ 25,000
Advances due to unrelated parties 54,390 54,390
$ 90,390 $ 79,390 </t>
  </si>
  <si>
    <t>Convertible Notes-Related Parties</t>
  </si>
  <si>
    <t>Debt Disclosure [Abstract]</t>
  </si>
  <si>
    <t>NOTE 4. CONVERTIBLE NOTES-RELATED PARTIES
June 30, June 30,
Balance due on convertible notes $ 216,738 $ 166,581
Unamortized note discounts (1,781 ) (34,942 )
$ 214,957 $ 131,639 Convertible notes-related party are unsecured,
accrue interest at 10% per annum, and are due from August 2017 through March 2018. The notes are convertible into shares of the
Company’s common stock at a conversion price ranging from of $0.01 per share to $0.10 per share. At June 30, 2017, the notes
are convertible into 4,514,410 shares of common stock. At June 30, 2016, principal and accrued interest totaled $166,581. During
the year ended June 30, 2017, the Company issued five convertible notes for total proceeds of $32,173, and accrued interest of
$18,115 was added the balance due. At June 30, 2017, principal and accrued interest totaled $216,738. At June 30, 2016,
the unamortized discount on convertible notes was $34,942. During the year ended June 30, 2017, $5,000 of discount was added for
the beneficial conversion feature on issuance of a convertible note payable, and $38,161 of discount was amortized and included
in interest expense. At June 30, 2017, the unamortized discount on convertible notes is $1,781, and is to be amortized through
December 2017</t>
  </si>
  <si>
    <t>Non-Redeemable Convertible Note</t>
  </si>
  <si>
    <t>NOTE 5. NON-REDEEMABLE CONVERTIBLE NOTE Non-redeemable convertible note-related party
is secured by all the assets of the Company, accrues interest at 20% per annum, and is due August 1, 2017. The Company may prepay
the note in readily available funds at any time prior to the maturity date. The Company has the right to convert the note into
shares of the Company’s common stock at any time prior to the maturity date at a fixed price of $0.05 per share of common
stock. At June 30, 2016, principal and accrued interest totaled $42,551. During the year ended June 30, 2017, interest of $629
was accrued and added to principal. At June 30, 2017, principal and accrued interest totaled $43,180 and are convertible into 863,600
shares of common stock. As it is the Company’s choice to convert the note into shares of the Company’s common stock
or to pay the note in cash, the note is presented below current liabilities on the accompanying balance sheets.</t>
  </si>
  <si>
    <t>Stockholders' Deficiency</t>
  </si>
  <si>
    <t>Equity [Abstract]</t>
  </si>
  <si>
    <t>NOTE 6. STOCKHOLDERS' DEFICIENCY Series B Preferred stock In 2015, the Company filed a Certificate of
Designation designating the rights and restrictions of 100,000 shares of Series B Preferred stock, par value $0.01 pursuant to
resolutions approved by the Company’s Board of Directors on June 11, 2015. The holders of Series B Preferred stock are
entitled to vote together with the holders of common stock, as a single class, upon all matters submitted to holders of common
stock for a vote. Each share of Series B Preferred Stock has the voting power of 5,000 shares of common stock. The Series B Preferred
stock is not convertible into common stock. In the event of any liquidation, dissolution or winding up of the Company, Series B
Preferred stock shall have a liquidation preference to the common stock in the amount of par value per share. During the year ended June 30, 2016, the Company
issued 25,000 shares of Series B Preferred Stock in exchange for $44,787 due to Star Century Entertainment Corporation, a related
party shareholder. The fair value of the Series B Preferred Stock as determined by a third party valuation expert was determined
to be $109,787. The difference between the fair value of Series B Preferred Stock of $109,787 and the $44,787 debt settled of $65,000
is recorded as a loss on settlement of debt in the accompany statement of operations. During the year ended June 30, 2017, Star Century
Entertainment Corporation agreed to sell the 25,000 shares of the Company’s Series B preferred shares to ILC Holdings, LLC,
an unrelated third party (see Note 1). At June 30, 2017, there were 1,574,179 shares of common stock outstanding. Based on the
voting rights of the Series B Preferred stock of 125,000,000 shares of common stock, ILC Holdings, LLC has the ability to elect
our directors and determine the outcome of votes by our stockholders on corporate matters, including mergers, sales of our assets,
charter amendments and other matters requiring stockholder approval. Common stock During the year ended June 30, 2016, the Company
issued 456,274 shares of common stock valued at $273,933 to Mr. Peter Chin, a shareholder. 199,833 shares of common stock were
issued to settle compensation payable of $120,000, and the balance of 256,441 shares of common stock, valued at $153,993, was recognized
as stock compensation expense. During the year ended June 30, 2017, the Company
issued 200,000 shares of common stock for cash proceeds of $100,000.</t>
  </si>
  <si>
    <t>Income Taxes</t>
  </si>
  <si>
    <t>Income Tax Disclosure [Abstract]</t>
  </si>
  <si>
    <t>NOTE 7. INCOME TAXES For the years ended June 30, 2017 and 2016,
our net losses were $835,039 and $1,184,889, respectively, and no provision for income taxes was recorded. We made no provision
for income taxes due to our utilization of federal net operating loss carry forwards to offset both regular taxable income and
alternative minimum taxable income. Income taxes differ from the amount that would
be computed by applying the Federal statutory income tax rates of 34% as follows:
Year ended Year ended
Provision for income taxes:
Net loss $ (839,039 ) $ (1,184,889 )
Adjustments:
Amortization of debt discount 38,161 98,551
Share based compensation — 273,993
(800,878 ) (812,345 )
Federal statutory income tax rate 34 % 34 %
Income tax expense (benefit) (272,299 ) (276,197 )
Change in valuation allowance 272,299 276,197
$ — $ — Deferred tax assets and liabilities
consist of the following as of June 30:
2017 2016
Deferred tax assets:
Net operating loss carry forwards $ 773,688 $ 501,389
Less valuation allowance (773,668 ) (501,389 )
Net deferred tax asset $ — $ — The Company has provided a valuation allowance
on the deferred tax assets at June 30, 2017 and 2016 to reduce such asset to zero, since there is no assurance that the Company
will generate future taxable income to utilize such asset. Management will review this valuation allowance requirement periodically
and make adjustments as warranted. The net change in the valuation allowance for the year ended June 30, 2017 was an increase of
$272,299. The Company has net operating loss carryforwards
of approximately $2.2 million for federal purposes available to offset future taxable income that expire in varying amounts through
2036. The ability to utilize the net operating loss carry forwards could be limited by Section 382 of the Internal Revenue Code
which limits their use if there is a change in control (generally a greater than 50% change in ownership). The Company is subject
to examination by tax authorities for all years for which a loss carry forward is utilized in subsequent periods. The Company follows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s of June 30, 2017 and 2016, the Company did not have a liability for unrecognized tax benefits, and no adjustment was required
at adoption. The tax years 2011 through 2016 remain open to examination by the major taxing jurisdictions in which the Company
operate The Company’s policy is to record interest
and penalties on uncertain tax provisions as income tax expense. As of June 30, 2017 and 2016, the Company has no accrued interest
or penalties related to uncertain tax positions.</t>
  </si>
  <si>
    <t>Subsequent Events</t>
  </si>
  <si>
    <t>Subsequent Events [Abstract]</t>
  </si>
  <si>
    <t>NOTE 8. SUBSEQUENT EVENTS On August 2, 2017, the directors and a majority
of the stockholders of the Company approved the following resolutions to change the name of the Corporation to International Leaders
Capital Corporation, and effect a reverse stock split of all the Company’s outstanding common stock at a ratio of fifty to
one (50 to 1). All common stock share and per-share amounts for all periods presented in these financial statements have been adjusted
retroactively to reflect the reverse stock split. On August 16, 2017, the Company issued a convertible
note payable for $105,000, bearing interest at 8% per annum, and maturing on August 15, 2018. At the option of the holder, on or
before December 31, 2017, the note is convertible into shares of common stock of the Company at a price per share discount of 50%
of the lowest closing market price of the Company’s common stock for the ten trading days preceding a conversion notice.
The Company determined that the conversion feature of the note was not fixed, and will record the fair value of the conversion
feature of approximately $200,000 as a derivative liability.</t>
  </si>
  <si>
    <t>Nature Of Business And Summary Of Significant Accounting Policies (Policies)</t>
  </si>
  <si>
    <t>Nature Of Business And Summary Of Significant Accounting Policies Policies</t>
  </si>
  <si>
    <t>Going Concern</t>
  </si>
  <si>
    <t>GOING CONCERN The accompanying financial statements have
been prepared assuming the Company will continue as a going concern, which contemplates the realization of assets and satisfaction
of liabilities in the normal course of business. During the year ended June 30, 2017, the Company incurred a net loss of $839,039
and used cash in operating activities of $52,089, and at June 30, 2017, had a stockholders’ deficiency of $621,143. These
factors, among others, raise substantial doubt about the Company’s ability to continue as a going concern within one year
of the date that the financial statements are issued. The Company’s financial statements do not include any adjustments that
might result from the outcome of this uncertainty should we be unable to continue as a going concern. The Company’s ability to continue as
a going concern is dependent upon its ability to develop additional sources of capital and to ultimately achieve profitable operations.
Currently, the Company does not have significant cash or other material assets, nor does it have operations or a source of revenue
sufficient to cover its operating costs and allow it to continue as a going concern. Over the next 12 months, the Company expects
to expend up to approximately $50,000 for legal, accounting and administrative costs. The Company’s officers or principal
shareholders have committed to making advances or loans to pay for these legal, accounting, and administrative costs. The Company hopes to be able to attract suitable
investors for our business plan, which will not require us to use our cash.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and assumptions by management include, among others, the accrual of potential liabilities, the assumptions
used in valuing share-based instruments issued for services, and the valuation allowance for deferred tax assets.</t>
  </si>
  <si>
    <t>Cash and Cash Equivalents</t>
  </si>
  <si>
    <t>CASH AND CASH EQUIVALENTS Investments with original maturities of three
months or less are considered to be cash equivalents.</t>
  </si>
  <si>
    <t>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t>
  </si>
  <si>
    <t>REVENUE Revenue is recognized when the price is fixed
or determinable, persuasive evidence of an arrangement exists, the service has been delivered, and collectability is reasonably
assured. In transactions in which the Company brokers a sale and determines that it was not the primary obligor in the arrangement,
the Company records as net the commission earned from the transaction.</t>
  </si>
  <si>
    <t>Basic and Diluted Loss Per Share</t>
  </si>
  <si>
    <t xml:space="preserve">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At June 30, 2017 and 2016, we excluded the outstanding securities
summarized below, which entitle the holders thereof to acquire shares of common stock as their effect would have been anti-dilutive:
June 30, June 30,
Common stock issuable upon conversion of convertible and non-redeemable convertible notes payable 5,378,010 2,516,830
Common stock issuable upon conversion of accrued compensation 240,821 289,073
Total 5,618,831 2,805,903 </t>
  </si>
  <si>
    <t>Stock-Based Compensation</t>
  </si>
  <si>
    <t>STOCK-BASED COMPENSATION The Company may periodically issue shares of
common stock, stock options, or warrants to employees and non-employees in non-capital raising transactions for services and for
financing costs. The Company accounts for stock option and warrant grants issued and vesting to employees based on the authoritative
guidance provided by the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common stock
option grants are estimated using the Black-Scholes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estimated fair value of certain financial
instruments, including cash and cash equivalents and accounts payable and accrued expenses are carried at historical cost basis,
which approximates their fair values because of the short-term nature of these instruments. The recorded values of the convertible
notes-related parties and non-redeemable convertible note approximates their fair values based upon their effective interest rates.</t>
  </si>
  <si>
    <t>Recent Accounting Pronouncements</t>
  </si>
  <si>
    <t>RECENT ACCOUNTING
PRONOUNCEMENTS In May 2014, the Financial Accounting Standards
Board (FASB) issued Accounting Standards Update (ASU) No. 2014-09, Revenue from Contracts with Customers. In February 2016, the FASB issued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ature Of Business And Summary Of Significant Accounting Policies (Tables)</t>
  </si>
  <si>
    <t>Earnings Per Share [Abstract]</t>
  </si>
  <si>
    <t>Schedule of Antidilutive Securities Excluded from Computation of Earnings per Share</t>
  </si>
  <si>
    <t xml:space="preserve">At June 30, 2017 and 2016, we excluded the outstanding securities
summarized below, which entitle the holders thereof to acquire shares of common stock as their effect would have been anti-dilutive:
June 30, June 30,
Common stock issuable upon conversion of convertible and non-redeemable convertible notes payable 5,378,010 2,516,830
Common stock issuable upon conversion of accrued compensation 240,821 289,073
Total 5,618,831 2,805,903 </t>
  </si>
  <si>
    <t>Advances (Tables)</t>
  </si>
  <si>
    <t>Schedule of Advances</t>
  </si>
  <si>
    <t xml:space="preserve">At June 30, 2017 and 2016, the Company was obligated for the following
advances:
June 30, June 30,
Advances due to shareholder $ 36,000 $ 25,000
Advances due to unrelated parties 54,390 54,390
$ 90,390 $ 79,390 </t>
  </si>
  <si>
    <t>Convertible Notes-Related Parties (Tables)</t>
  </si>
  <si>
    <t>Convertible Notes-related Parties Tables</t>
  </si>
  <si>
    <t>Schedule of Convertible Notes-Related Parties</t>
  </si>
  <si>
    <t xml:space="preserve"> June 30, June 30,
Balance due on convertible notes $ 216,738 $ 166,581
Unamortized note discounts (1,781 ) (34,942 )
$ 214,957 $ 131,639 </t>
  </si>
  <si>
    <t>Income Taxes (Tables)</t>
  </si>
  <si>
    <t>Income Taxes Tables</t>
  </si>
  <si>
    <t>Schedule of Income Tax Benefit</t>
  </si>
  <si>
    <t xml:space="preserve">Income taxes differ from the amount that would
be computed by applying the Federal statutory income tax rates of 34% as follows:
Year ended Year ended
Provision for income taxes:
Net loss $ (839,039 ) $ (1,184,889 )
Adjustments:
Amortization of debt discount 38,161 98,551
Share based compensation — 273,993
(800,878 ) (812,345 )
Federal statutory income tax rate 34 % 34 %
Income tax expense (benefit) (272,299 ) (276,197 )
Change in valuation allowance 272,299 276,197
$ — $ — </t>
  </si>
  <si>
    <t>Schedule of Deferred Tax Assets and Liabilities</t>
  </si>
  <si>
    <t xml:space="preserve">Deferred tax assets and liabilities
consist of the following as of June 30:
2017 2016
Deferred tax assets:
Net operating loss carry forwards $ 773,688 $ 501,389
Less valuation allowance (773,668 ) (501,389 )
Net deferred tax asset $ — $ — </t>
  </si>
  <si>
    <t>Nature Of Business And Summary Of Significant Accounting Policies (Details) - shares</t>
  </si>
  <si>
    <t>Antidilutive Securities Excluded from Computation of Earnings Per Share [Line Items]</t>
  </si>
  <si>
    <t>Antidilutive securities excluded from computation of earnings per share</t>
  </si>
  <si>
    <t>Common Stock Issuable Upon Conversion Of Convertible And Non-Redeemable Convertible Notes Payable [Member]</t>
  </si>
  <si>
    <t>Common Stock Issuable Upon Conversion Of Accrued Compensation [Member]</t>
  </si>
  <si>
    <t>Advances (Details) - USD ($)</t>
  </si>
  <si>
    <t>Short-term Debt [Line Items]</t>
  </si>
  <si>
    <t>Total Advances</t>
  </si>
  <si>
    <t>Advances [Member]</t>
  </si>
  <si>
    <t>Advances due to shareholder</t>
  </si>
  <si>
    <t>Advances due to unrelated parties</t>
  </si>
  <si>
    <t>Convertible Notes-Related Party (Details) - USD ($)</t>
  </si>
  <si>
    <t>Debt Instrument [Line Items]</t>
  </si>
  <si>
    <t>Unamortized note discounts</t>
  </si>
  <si>
    <t>Total convertible notes-related parties</t>
  </si>
  <si>
    <t>Convertible Notes Payable [Member] | Related Party [Member]</t>
  </si>
  <si>
    <t>Balance due on convertible notes</t>
  </si>
  <si>
    <t>Income Taxes (Schedule Of Income Tax Benefit) (Details) - USD ($)</t>
  </si>
  <si>
    <t>Provision for income taxes:</t>
  </si>
  <si>
    <t>Adjustments:</t>
  </si>
  <si>
    <t>Amortization of debt discount</t>
  </si>
  <si>
    <t>Share based compensation</t>
  </si>
  <si>
    <t>Tax loss</t>
  </si>
  <si>
    <t>Federal statutory income tax rate</t>
  </si>
  <si>
    <t>34.00%</t>
  </si>
  <si>
    <t>Income tax expense (benefit)</t>
  </si>
  <si>
    <t>Change in valuation allowance</t>
  </si>
  <si>
    <t>Total current tax provision</t>
  </si>
  <si>
    <t>Income Taxes (Schedule Of Net Deferred Tax Assets And Liabilities) (Details) - USD ($)</t>
  </si>
  <si>
    <t>Deferred tax assets:</t>
  </si>
  <si>
    <t>Net operating loss carry forwards</t>
  </si>
  <si>
    <t>Less valuation allowance</t>
  </si>
  <si>
    <t>Net deferred tax asset</t>
  </si>
  <si>
    <t>Nature Of Business And Summary Of Significant Accounting Policies (Narrative) (Details)</t>
  </si>
  <si>
    <t>May 28, 2017</t>
  </si>
  <si>
    <t>Star Century Entertainment Corporation - Shareholder Of The Company [Member]</t>
  </si>
  <si>
    <t>Description of sale of shares to ILC Holdings, LLC, an unrelated third party</t>
  </si>
  <si>
    <t>On May 28, 2017, Star Century Entertainment
Corporation, a shareholder of the Company, agreed to sell 25,000 shares of the Company’s Series B preferred shares, representing
approximately 99% of the voting control of the Company, to ILC Holdings, LLC, an unrelated third party, and the Company experienced
a change in control.</t>
  </si>
  <si>
    <t>Compensation And Accrued Compensation-Related Party (Narrative) (Details) - USD ($)</t>
  </si>
  <si>
    <t>Jun. 01, 2017</t>
  </si>
  <si>
    <t>Apr. 30, 2017</t>
  </si>
  <si>
    <t>Related Party Transaction [Line Items]</t>
  </si>
  <si>
    <t>Employment Contracts With Three Former Executives [Member]</t>
  </si>
  <si>
    <t>Increase in compensation-related party</t>
  </si>
  <si>
    <t>Cash compensation accrual due</t>
  </si>
  <si>
    <t>Charge for the fair value paid in common shares</t>
  </si>
  <si>
    <t>Total accrued compensation due to three former executives</t>
  </si>
  <si>
    <t>Debt instrument forgiveness</t>
  </si>
  <si>
    <t>A Consulting Agreement With A Shareholder [Member]</t>
  </si>
  <si>
    <t>Shares to be issued if elected to foreclose the accrued compensation</t>
  </si>
  <si>
    <t>A New Consulting Agreement With A Shareholder [Member]</t>
  </si>
  <si>
    <t>Related party agreement description</t>
  </si>
  <si>
    <t>On April 30, 2017, the consulting
agreement with the shareholder consultant was terminated and the shareholder consultant entered into a new consulting agreement
whereby the Company agreed to pay $7,500 per month in cash for consulting services through December 31, 2017.</t>
  </si>
  <si>
    <t>Employment Agreement With Current Executive [Member]</t>
  </si>
  <si>
    <t>Effective June 1, 2017, the Company
entered in an employment agreement with the current executive for annual compensation of $24,000. The executive has the option
to accept shares of the Company’s common stock in lieu of cash based on a 50% discount to the average stock price, as defined.</t>
  </si>
  <si>
    <t>Compensation expenses</t>
  </si>
  <si>
    <t>Advances (Narrative) (Details)</t>
  </si>
  <si>
    <t>Advances description</t>
  </si>
  <si>
    <t>These advances are non-interest bearing, unsecured,
and generally due upon demand.</t>
  </si>
  <si>
    <t>Convertible Notes-Related Parties (Narrative) (Details) - USD ($)</t>
  </si>
  <si>
    <t>Proceeds from five convertible note issued</t>
  </si>
  <si>
    <t>Unamortized discount</t>
  </si>
  <si>
    <t>Beneficial conversion feature associated with issuance of convertible notes</t>
  </si>
  <si>
    <t>Discount amortized and included in interest expense</t>
  </si>
  <si>
    <t>Debt description</t>
  </si>
  <si>
    <t>Convertible notes-related party
are unsecured</t>
  </si>
  <si>
    <t>Note interest rate</t>
  </si>
  <si>
    <t>10.00%</t>
  </si>
  <si>
    <t>Note maturity date description</t>
  </si>
  <si>
    <t>Due from August 2017 through March 2018.</t>
  </si>
  <si>
    <t>Shares eligible for converting the note and interest</t>
  </si>
  <si>
    <t>Principal and accrued interest due</t>
  </si>
  <si>
    <t>Convertible Notes Payable [Member] | Related Party [Member] | Interest Expense [Member]</t>
  </si>
  <si>
    <t>Convertible Notes Payable [Member] | Related Party [Member] | Minimum [Member]</t>
  </si>
  <si>
    <t>Conversion price per share</t>
  </si>
  <si>
    <t>Convertible Notes Payable [Member] | Related Party [Member] | Maximum [Member]</t>
  </si>
  <si>
    <t>Five Convertible Notes-Related Parties [Member] | Related Party [Member]</t>
  </si>
  <si>
    <t>Accrued interest payable</t>
  </si>
  <si>
    <t>Non-Redeemable Convertible Note (Narrative) (Details) - Non Redeemable Convertible Note [Member] - Related Party [Member] - USD ($)</t>
  </si>
  <si>
    <t>20.00%</t>
  </si>
  <si>
    <t>Note maturity date</t>
  </si>
  <si>
    <t>Aug. 1,
		2017</t>
  </si>
  <si>
    <t>Debt instrument redemption description</t>
  </si>
  <si>
    <t>The Company has the right to convert the note into
shares of the Companys common stock at any time prior to the maturity date at a fixed price of $0.05 per share of common
stock.</t>
  </si>
  <si>
    <t>Accrued interest added to principal</t>
  </si>
  <si>
    <t>Stockholders' Deficiency (Narrative) (Details) - USD ($)</t>
  </si>
  <si>
    <t>Jun. 30, 2015</t>
  </si>
  <si>
    <t>Preferred stock shares authorized</t>
  </si>
  <si>
    <t>Preferred stock par value per share</t>
  </si>
  <si>
    <t>Debt amount settled</t>
  </si>
  <si>
    <t>Debt conversion of series B preferred stock</t>
  </si>
  <si>
    <t>Gain loss on settlement of debt</t>
  </si>
  <si>
    <t>Stock issued for services, value</t>
  </si>
  <si>
    <t>Proceeds from issuance of common stock</t>
  </si>
  <si>
    <t>Stock issued for services, shares</t>
  </si>
  <si>
    <t>Stock issued during period for cash, shares</t>
  </si>
  <si>
    <t>Mr.Peter Chin - A Shareholder [Member] | Common Stock [Member]</t>
  </si>
  <si>
    <t>Total shares issued to settle compensation payable and services, shares</t>
  </si>
  <si>
    <t>Total shares issued to settle compensation payable and services, value</t>
  </si>
  <si>
    <t>Preferred stock voting rights</t>
  </si>
  <si>
    <t>Based on the voting rights of the Series B
Preferred stock of 125,000,000 shares of common stock, ILC Holdings, LLC has the ability to elect our directors and determine the
outcome of votes by our stockholders on corporate matters, including mergers, sales of our assets, charter amendments and other
matters requiring stockholder approval.</t>
  </si>
  <si>
    <t>The holders of Series B Preferred stock are entitled
to vote together with the holders of common stock, as a single class, upon all matters submitted to holders of common stock for
a vote. Each share of Series B Preferred Stock has the voting power of 5,000 shares of common stock.</t>
  </si>
  <si>
    <t>Preferred stock liquidation terms</t>
  </si>
  <si>
    <t>In the event of any liquidation,
dissolution or winding up of the Company, Series B Preferred stock shall have a liquidation preference to the common stock in
the amount of par value per share.</t>
  </si>
  <si>
    <t>Series B Preferred Stock [Member] | Debt Payable [[Member] | Star Century Entertainment Corporation - Shareholder Of The Company [Member]</t>
  </si>
  <si>
    <t>Stock issued for exchange of debt</t>
  </si>
  <si>
    <t>Income Taxes (Narrative) (Details)</t>
  </si>
  <si>
    <t>Jun. 30, 2017USD ($)</t>
  </si>
  <si>
    <t>Income Taxes Narrative Details</t>
  </si>
  <si>
    <t>Net change in valuation allowance</t>
  </si>
  <si>
    <t>Net operating loss carryforward</t>
  </si>
  <si>
    <t>Operation loss carryforwards terms</t>
  </si>
  <si>
    <t>Future taxable income that expire in varying amounts through 2036</t>
  </si>
  <si>
    <t>Subsequent Events (Narrative) (Details) - Subsequent Event [Member] - USD ($)</t>
  </si>
  <si>
    <t>Aug. 16, 2017</t>
  </si>
  <si>
    <t>Aug. 02, 2017</t>
  </si>
  <si>
    <t>Convertible Notes Payable Dated August 16, 2017 [Member]</t>
  </si>
  <si>
    <t>Subsequent Event [Line Items]</t>
  </si>
  <si>
    <t>Debt face amount</t>
  </si>
  <si>
    <t>8.00%</t>
  </si>
  <si>
    <t>Aug. 15,
		2018</t>
  </si>
  <si>
    <t>Debt conversion terms</t>
  </si>
  <si>
    <t>At the option of the holder, on
or before December 31, 2017, the note is convertible into shares of common stock of the Company at a price per share discount
of 50% of the lowest closing market price of the Company’s common stock for the ten trading days preceding a conversion
notice.</t>
  </si>
  <si>
    <t>Derivative liability</t>
  </si>
  <si>
    <t>Reverse stock split</t>
  </si>
  <si>
    <t>F ifty to one (50 to 1)</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05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23764</v>
      </c>
    </row>
    <row r="15" spans="1:4">
      <c r="A15" s="4" t="s">
        <v>25</v>
      </c>
      <c r="C15" s="5" t="n">
        <v>1574179</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54</v>
      </c>
      <c r="B7" s="4" t="s">
        <v>168</v>
      </c>
    </row>
    <row r="8" spans="1:2">
      <c r="A8" s="4" t="s">
        <v>66</v>
      </c>
      <c r="B8" s="4" t="s">
        <v>169</v>
      </c>
    </row>
    <row r="9" spans="1:2">
      <c r="A9" s="4" t="s">
        <v>170</v>
      </c>
      <c r="B9" s="4" t="s">
        <v>171</v>
      </c>
    </row>
    <row r="10" spans="1:2">
      <c r="A10" s="4" t="s">
        <v>172</v>
      </c>
      <c r="B10" s="4" t="s">
        <v>173</v>
      </c>
    </row>
    <row r="11" spans="1:2">
      <c r="A11" s="4" t="s">
        <v>174</v>
      </c>
      <c r="B11" s="4" t="s">
        <v>175</v>
      </c>
    </row>
    <row r="12" spans="1:2">
      <c r="A12" s="4" t="s">
        <v>176</v>
      </c>
      <c r="B12"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2004</v>
      </c>
      <c r="C3" s="6" t="n">
        <v>920</v>
      </c>
    </row>
    <row r="4" spans="1:3">
      <c r="A4" s="4" t="s">
        <v>33</v>
      </c>
      <c r="B4" s="5" t="n">
        <v>9167</v>
      </c>
      <c r="C4" s="5" t="n">
        <v>9167</v>
      </c>
    </row>
    <row r="5" spans="1:3">
      <c r="A5" s="4" t="s">
        <v>34</v>
      </c>
      <c r="B5" s="5" t="n">
        <v>101171</v>
      </c>
      <c r="C5" s="5" t="n">
        <v>10087</v>
      </c>
    </row>
    <row r="6" spans="1:3">
      <c r="A6" s="3" t="s">
        <v>35</v>
      </c>
    </row>
    <row r="7" spans="1:3">
      <c r="A7" s="4" t="s">
        <v>36</v>
      </c>
      <c r="B7" s="5" t="n">
        <v>117966</v>
      </c>
      <c r="C7" s="5" t="n">
        <v>105663</v>
      </c>
    </row>
    <row r="8" spans="1:3">
      <c r="A8" s="4" t="s">
        <v>37</v>
      </c>
      <c r="B8" s="5" t="n">
        <v>255821</v>
      </c>
      <c r="C8" s="5" t="n">
        <v>918065</v>
      </c>
    </row>
    <row r="9" spans="1:3">
      <c r="A9" s="4" t="s">
        <v>38</v>
      </c>
      <c r="B9" s="5" t="n">
        <v>90390</v>
      </c>
      <c r="C9" s="5" t="n">
        <v>79390</v>
      </c>
    </row>
    <row r="10" spans="1:3">
      <c r="A10" s="4" t="s">
        <v>39</v>
      </c>
      <c r="B10" s="5" t="n">
        <v>214957</v>
      </c>
      <c r="C10" s="5" t="n">
        <v>131639</v>
      </c>
    </row>
    <row r="11" spans="1:3">
      <c r="A11" s="4" t="s">
        <v>40</v>
      </c>
      <c r="B11" s="5" t="n">
        <v>679134</v>
      </c>
      <c r="C11" s="5" t="n">
        <v>1234757</v>
      </c>
    </row>
    <row r="12" spans="1:3">
      <c r="A12" s="4" t="s">
        <v>41</v>
      </c>
      <c r="B12" s="5" t="n">
        <v>43180</v>
      </c>
      <c r="C12" s="5" t="n">
        <v>42551</v>
      </c>
    </row>
    <row r="13" spans="1:3">
      <c r="A13" s="3" t="s">
        <v>42</v>
      </c>
    </row>
    <row r="14" spans="1:3">
      <c r="A14" s="4" t="s">
        <v>43</v>
      </c>
      <c r="B14" s="5" t="n">
        <v>250</v>
      </c>
      <c r="C14" s="5" t="n">
        <v>250</v>
      </c>
    </row>
    <row r="15" spans="1:3">
      <c r="A15" s="4" t="s">
        <v>44</v>
      </c>
      <c r="B15" s="5" t="n">
        <v>1574</v>
      </c>
      <c r="C15" s="5" t="n">
        <v>1374</v>
      </c>
    </row>
    <row r="16" spans="1:3">
      <c r="A16" s="4" t="s">
        <v>45</v>
      </c>
      <c r="B16" s="5" t="n">
        <v>120830251</v>
      </c>
      <c r="C16" s="5" t="n">
        <v>119345334</v>
      </c>
    </row>
    <row r="17" spans="1:3">
      <c r="A17" s="4" t="s">
        <v>46</v>
      </c>
      <c r="B17" s="5" t="n">
        <v>5000000</v>
      </c>
      <c r="C17" s="5" t="n">
        <v>5000000</v>
      </c>
    </row>
    <row r="18" spans="1:3">
      <c r="A18" s="4" t="s">
        <v>47</v>
      </c>
      <c r="B18" s="5" t="n">
        <v>-116453218</v>
      </c>
      <c r="C18" s="5" t="n">
        <v>-115614179</v>
      </c>
    </row>
    <row r="19" spans="1:3">
      <c r="A19" s="4" t="s">
        <v>48</v>
      </c>
      <c r="B19" s="5" t="n">
        <v>-621143</v>
      </c>
      <c r="C19" s="5" t="n">
        <v>-1267221</v>
      </c>
    </row>
    <row r="20" spans="1:3">
      <c r="A20" s="4" t="s">
        <v>49</v>
      </c>
      <c r="B20" s="5" t="n">
        <v>101171</v>
      </c>
      <c r="C20" s="5" t="n">
        <v>10087</v>
      </c>
    </row>
    <row r="21" spans="1:3">
      <c r="A21" s="4" t="s">
        <v>50</v>
      </c>
    </row>
    <row r="22" spans="1:3">
      <c r="A22" s="3" t="s">
        <v>42</v>
      </c>
    </row>
    <row r="23" spans="1:3">
      <c r="A23" s="4" t="s">
        <v>43</v>
      </c>
      <c r="B23" s="4" t="s">
        <v>51</v>
      </c>
      <c r="C23" s="4" t="s">
        <v>51</v>
      </c>
    </row>
    <row r="24" spans="1:3">
      <c r="A24" s="4" t="s">
        <v>48</v>
      </c>
      <c r="B24" s="4" t="s">
        <v>51</v>
      </c>
      <c r="C24" s="4" t="s">
        <v>51</v>
      </c>
    </row>
    <row r="25" spans="1:3">
      <c r="A25" s="4" t="s">
        <v>49</v>
      </c>
      <c r="B25" s="4" t="s">
        <v>51</v>
      </c>
      <c r="C25" s="4" t="s">
        <v>51</v>
      </c>
    </row>
    <row r="26" spans="1:3">
      <c r="A26" s="4" t="s">
        <v>52</v>
      </c>
    </row>
    <row r="27" spans="1:3">
      <c r="A27" s="3" t="s">
        <v>42</v>
      </c>
    </row>
    <row r="28" spans="1:3">
      <c r="A28" s="4" t="s">
        <v>43</v>
      </c>
      <c r="B28" s="5" t="n">
        <v>250</v>
      </c>
      <c r="C28" s="5" t="n">
        <v>250</v>
      </c>
    </row>
    <row r="29" spans="1:3">
      <c r="A29" s="4" t="s">
        <v>48</v>
      </c>
      <c r="B29" s="5" t="n">
        <v>250</v>
      </c>
      <c r="C29" s="5" t="n">
        <v>250</v>
      </c>
    </row>
    <row r="30" spans="1:3">
      <c r="A30" s="4" t="s">
        <v>49</v>
      </c>
      <c r="B30" s="6" t="n">
        <v>250</v>
      </c>
      <c r="C30" s="6" t="n">
        <v>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v>
      </c>
      <c r="B1" s="2" t="s">
        <v>1</v>
      </c>
    </row>
    <row r="2" spans="1:3">
      <c r="B2" s="2" t="s">
        <v>2</v>
      </c>
      <c r="C2" s="2" t="s">
        <v>30</v>
      </c>
    </row>
    <row r="3" spans="1:3">
      <c r="A3" s="3" t="s">
        <v>196</v>
      </c>
    </row>
    <row r="4" spans="1:3">
      <c r="A4" s="4" t="s">
        <v>197</v>
      </c>
      <c r="B4" s="5" t="n">
        <v>5618831</v>
      </c>
      <c r="C4" s="5" t="n">
        <v>2805903</v>
      </c>
    </row>
    <row r="5" spans="1:3">
      <c r="A5" s="4" t="s">
        <v>198</v>
      </c>
    </row>
    <row r="6" spans="1:3">
      <c r="A6" s="3" t="s">
        <v>196</v>
      </c>
    </row>
    <row r="7" spans="1:3">
      <c r="A7" s="4" t="s">
        <v>197</v>
      </c>
      <c r="B7" s="5" t="n">
        <v>5378010</v>
      </c>
      <c r="C7" s="5" t="n">
        <v>2516830</v>
      </c>
    </row>
    <row r="8" spans="1:3">
      <c r="A8" s="4" t="s">
        <v>199</v>
      </c>
    </row>
    <row r="9" spans="1:3">
      <c r="A9" s="3" t="s">
        <v>196</v>
      </c>
    </row>
    <row r="10" spans="1:3">
      <c r="A10" s="4" t="s">
        <v>197</v>
      </c>
      <c r="B10" s="5" t="n">
        <v>240821</v>
      </c>
      <c r="C10" s="5" t="n">
        <v>28907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00</v>
      </c>
      <c r="B1" s="2" t="s">
        <v>2</v>
      </c>
      <c r="C1" s="2" t="s">
        <v>30</v>
      </c>
    </row>
    <row r="2" spans="1:3">
      <c r="A2" s="3" t="s">
        <v>201</v>
      </c>
    </row>
    <row r="3" spans="1:3">
      <c r="A3" s="4" t="s">
        <v>202</v>
      </c>
      <c r="B3" s="6" t="n">
        <v>90390</v>
      </c>
      <c r="C3" s="6" t="n">
        <v>79390</v>
      </c>
    </row>
    <row r="4" spans="1:3">
      <c r="A4" s="4" t="s">
        <v>203</v>
      </c>
    </row>
    <row r="5" spans="1:3">
      <c r="A5" s="3" t="s">
        <v>201</v>
      </c>
    </row>
    <row r="6" spans="1:3">
      <c r="A6" s="4" t="s">
        <v>204</v>
      </c>
      <c r="B6" s="5" t="n">
        <v>36000</v>
      </c>
      <c r="C6" s="5" t="n">
        <v>25000</v>
      </c>
    </row>
    <row r="7" spans="1:3">
      <c r="A7" s="4" t="s">
        <v>205</v>
      </c>
      <c r="B7" s="5" t="n">
        <v>54390</v>
      </c>
      <c r="C7" s="5" t="n">
        <v>54390</v>
      </c>
    </row>
    <row r="8" spans="1:3">
      <c r="A8" s="4" t="s">
        <v>202</v>
      </c>
      <c r="B8" s="6" t="n">
        <v>90390</v>
      </c>
      <c r="C8" s="6" t="n">
        <v>7939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06</v>
      </c>
      <c r="B1" s="2" t="s">
        <v>2</v>
      </c>
      <c r="C1" s="2" t="s">
        <v>30</v>
      </c>
    </row>
    <row r="2" spans="1:3">
      <c r="A2" s="3" t="s">
        <v>207</v>
      </c>
    </row>
    <row r="3" spans="1:3">
      <c r="A3" s="4" t="s">
        <v>208</v>
      </c>
      <c r="B3" s="6" t="n">
        <v>1781</v>
      </c>
      <c r="C3" s="6" t="n">
        <v>34942</v>
      </c>
    </row>
    <row r="4" spans="1:3">
      <c r="A4" s="4" t="s">
        <v>209</v>
      </c>
      <c r="B4" s="5" t="n">
        <v>214957</v>
      </c>
      <c r="C4" s="5" t="n">
        <v>131639</v>
      </c>
    </row>
    <row r="5" spans="1:3">
      <c r="A5" s="4" t="s">
        <v>210</v>
      </c>
    </row>
    <row r="6" spans="1:3">
      <c r="A6" s="3" t="s">
        <v>207</v>
      </c>
    </row>
    <row r="7" spans="1:3">
      <c r="A7" s="4" t="s">
        <v>211</v>
      </c>
      <c r="B7" s="5" t="n">
        <v>216738</v>
      </c>
      <c r="C7" s="5" t="n">
        <v>166581</v>
      </c>
    </row>
    <row r="8" spans="1:3">
      <c r="A8" s="4" t="s">
        <v>208</v>
      </c>
      <c r="B8" s="5" t="n">
        <v>1781</v>
      </c>
      <c r="C8" s="5" t="n">
        <v>34942</v>
      </c>
    </row>
    <row r="9" spans="1:3">
      <c r="A9" s="4" t="s">
        <v>209</v>
      </c>
      <c r="B9" s="6" t="n">
        <v>214957</v>
      </c>
      <c r="C9" s="6" t="n">
        <v>13163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12</v>
      </c>
      <c r="B1" s="2" t="s">
        <v>1</v>
      </c>
    </row>
    <row r="2" spans="1:3">
      <c r="B2" s="2" t="s">
        <v>2</v>
      </c>
      <c r="C2" s="2" t="s">
        <v>30</v>
      </c>
    </row>
    <row r="3" spans="1:3">
      <c r="A3" s="3" t="s">
        <v>213</v>
      </c>
    </row>
    <row r="4" spans="1:3">
      <c r="A4" s="4" t="s">
        <v>76</v>
      </c>
      <c r="B4" s="6" t="n">
        <v>-839039</v>
      </c>
      <c r="C4" s="6" t="n">
        <v>-1184889</v>
      </c>
    </row>
    <row r="5" spans="1:3">
      <c r="A5" s="3" t="s">
        <v>214</v>
      </c>
    </row>
    <row r="6" spans="1:3">
      <c r="A6" s="4" t="s">
        <v>215</v>
      </c>
      <c r="B6" s="5" t="n">
        <v>-38161</v>
      </c>
      <c r="C6" s="5" t="n">
        <v>-98551</v>
      </c>
    </row>
    <row r="7" spans="1:3">
      <c r="A7" s="4" t="s">
        <v>216</v>
      </c>
      <c r="B7" s="4" t="s">
        <v>51</v>
      </c>
      <c r="C7" s="5" t="n">
        <v>-273993</v>
      </c>
    </row>
    <row r="8" spans="1:3">
      <c r="A8" s="4" t="s">
        <v>217</v>
      </c>
      <c r="B8" s="6" t="n">
        <v>-800878</v>
      </c>
      <c r="C8" s="6" t="n">
        <v>-812345</v>
      </c>
    </row>
    <row r="9" spans="1:3">
      <c r="A9" s="4" t="s">
        <v>218</v>
      </c>
      <c r="B9" s="4" t="s">
        <v>219</v>
      </c>
      <c r="C9" s="4" t="s">
        <v>219</v>
      </c>
    </row>
    <row r="10" spans="1:3">
      <c r="A10" s="4" t="s">
        <v>220</v>
      </c>
      <c r="B10" s="6" t="n">
        <v>-272299</v>
      </c>
      <c r="C10" s="6" t="n">
        <v>-276197</v>
      </c>
    </row>
    <row r="11" spans="1:3">
      <c r="A11" s="4" t="s">
        <v>221</v>
      </c>
      <c r="B11" s="5" t="n">
        <v>272299</v>
      </c>
      <c r="C11" s="5" t="n">
        <v>276197</v>
      </c>
    </row>
    <row r="12" spans="1:3">
      <c r="A12" s="4" t="s">
        <v>222</v>
      </c>
      <c r="B12" s="4" t="s">
        <v>51</v>
      </c>
      <c r="C12" s="4" t="s">
        <v>5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0</v>
      </c>
    </row>
    <row r="2" spans="1:3">
      <c r="A2" s="3" t="s">
        <v>224</v>
      </c>
    </row>
    <row r="3" spans="1:3">
      <c r="A3" s="4" t="s">
        <v>225</v>
      </c>
      <c r="B3" s="6" t="n">
        <v>773688</v>
      </c>
      <c r="C3" s="6" t="n">
        <v>501389</v>
      </c>
    </row>
    <row r="4" spans="1:3">
      <c r="A4" s="4" t="s">
        <v>226</v>
      </c>
      <c r="B4" s="5" t="n">
        <v>773688</v>
      </c>
      <c r="C4" s="5" t="n">
        <v>501389</v>
      </c>
    </row>
    <row r="5" spans="1:3">
      <c r="A5" s="4" t="s">
        <v>227</v>
      </c>
      <c r="B5" s="4" t="s">
        <v>51</v>
      </c>
      <c r="C5" s="4" t="s">
        <v>5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229</v>
      </c>
    </row>
    <row r="2" spans="1:2">
      <c r="A2" s="4" t="s">
        <v>230</v>
      </c>
    </row>
    <row r="3" spans="1:2">
      <c r="A3" s="4" t="s">
        <v>231</v>
      </c>
      <c r="B3" s="4" t="s">
        <v>2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233</v>
      </c>
      <c r="B1" s="2" t="s">
        <v>234</v>
      </c>
      <c r="C1" s="2" t="s">
        <v>235</v>
      </c>
      <c r="D1" s="2" t="s">
        <v>4</v>
      </c>
      <c r="E1" s="2" t="s">
        <v>235</v>
      </c>
      <c r="F1" s="2" t="s">
        <v>2</v>
      </c>
      <c r="G1" s="2" t="s">
        <v>30</v>
      </c>
    </row>
    <row r="2" spans="1:7">
      <c r="A2" s="3" t="s">
        <v>236</v>
      </c>
    </row>
    <row r="3" spans="1:7">
      <c r="A3" s="4" t="s">
        <v>37</v>
      </c>
      <c r="F3" s="6" t="n">
        <v>255821</v>
      </c>
      <c r="G3" s="6" t="n">
        <v>918065</v>
      </c>
    </row>
    <row r="4" spans="1:7">
      <c r="A4" s="4" t="s">
        <v>237</v>
      </c>
    </row>
    <row r="5" spans="1:7">
      <c r="A5" s="3" t="s">
        <v>236</v>
      </c>
    </row>
    <row r="6" spans="1:7">
      <c r="A6" s="4" t="s">
        <v>37</v>
      </c>
      <c r="F6" s="5" t="n">
        <v>0</v>
      </c>
      <c r="G6" s="5" t="n">
        <v>812775</v>
      </c>
    </row>
    <row r="7" spans="1:7">
      <c r="A7" s="4" t="s">
        <v>238</v>
      </c>
      <c r="D7" s="6" t="n">
        <v>567342</v>
      </c>
    </row>
    <row r="8" spans="1:7">
      <c r="A8" s="4" t="s">
        <v>239</v>
      </c>
      <c r="D8" s="5" t="n">
        <v>169380</v>
      </c>
    </row>
    <row r="9" spans="1:7">
      <c r="A9" s="4" t="s">
        <v>240</v>
      </c>
      <c r="D9" s="5" t="n">
        <v>397962</v>
      </c>
    </row>
    <row r="10" spans="1:7">
      <c r="A10" s="4" t="s">
        <v>241</v>
      </c>
      <c r="D10" s="5" t="n">
        <v>-1380117</v>
      </c>
    </row>
    <row r="11" spans="1:7">
      <c r="A11" s="4" t="s">
        <v>242</v>
      </c>
      <c r="D11" s="6" t="n">
        <v>1380117</v>
      </c>
    </row>
    <row r="12" spans="1:7">
      <c r="A12" s="4" t="s">
        <v>243</v>
      </c>
    </row>
    <row r="13" spans="1:7">
      <c r="A13" s="3" t="s">
        <v>236</v>
      </c>
    </row>
    <row r="14" spans="1:7">
      <c r="A14" s="4" t="s">
        <v>37</v>
      </c>
      <c r="C14" s="6" t="n">
        <v>236821</v>
      </c>
      <c r="E14" s="6" t="n">
        <v>236821</v>
      </c>
      <c r="G14" s="6" t="n">
        <v>105290</v>
      </c>
    </row>
    <row r="15" spans="1:7">
      <c r="A15" s="4" t="s">
        <v>238</v>
      </c>
      <c r="E15" s="5" t="n">
        <v>146531</v>
      </c>
    </row>
    <row r="16" spans="1:7">
      <c r="A16" s="4" t="s">
        <v>239</v>
      </c>
      <c r="C16" s="5" t="n">
        <v>64973</v>
      </c>
      <c r="E16" s="5" t="n">
        <v>64973</v>
      </c>
    </row>
    <row r="17" spans="1:7">
      <c r="A17" s="4" t="s">
        <v>240</v>
      </c>
      <c r="C17" s="6" t="n">
        <v>81558</v>
      </c>
      <c r="E17" s="6" t="n">
        <v>81558</v>
      </c>
    </row>
    <row r="18" spans="1:7">
      <c r="A18" s="4" t="s">
        <v>244</v>
      </c>
      <c r="E18" s="5" t="n">
        <v>236821</v>
      </c>
    </row>
    <row r="19" spans="1:7">
      <c r="A19" s="4" t="s">
        <v>245</v>
      </c>
    </row>
    <row r="20" spans="1:7">
      <c r="A20" s="3" t="s">
        <v>236</v>
      </c>
    </row>
    <row r="21" spans="1:7">
      <c r="A21" s="4" t="s">
        <v>37</v>
      </c>
      <c r="F21" s="5" t="n">
        <v>15000</v>
      </c>
    </row>
    <row r="22" spans="1:7">
      <c r="A22" s="4" t="s">
        <v>246</v>
      </c>
      <c r="C22" s="4" t="s">
        <v>247</v>
      </c>
    </row>
    <row r="23" spans="1:7">
      <c r="A23" s="4" t="s">
        <v>248</v>
      </c>
    </row>
    <row r="24" spans="1:7">
      <c r="A24" s="3" t="s">
        <v>236</v>
      </c>
    </row>
    <row r="25" spans="1:7">
      <c r="A25" s="4" t="s">
        <v>37</v>
      </c>
      <c r="F25" s="5" t="n">
        <v>4000</v>
      </c>
    </row>
    <row r="26" spans="1:7">
      <c r="A26" s="4" t="s">
        <v>239</v>
      </c>
      <c r="F26" s="5" t="n">
        <v>2000</v>
      </c>
    </row>
    <row r="27" spans="1:7">
      <c r="A27" s="4" t="s">
        <v>240</v>
      </c>
      <c r="F27" s="6" t="n">
        <v>2000</v>
      </c>
    </row>
    <row r="28" spans="1:7">
      <c r="A28" s="4" t="s">
        <v>246</v>
      </c>
      <c r="B28" s="4" t="s">
        <v>249</v>
      </c>
    </row>
    <row r="29" spans="1:7">
      <c r="A29" s="4" t="s">
        <v>244</v>
      </c>
      <c r="F29" s="5" t="n">
        <v>4000</v>
      </c>
    </row>
    <row r="30" spans="1:7">
      <c r="A30" s="4" t="s">
        <v>250</v>
      </c>
      <c r="F30" s="6" t="n">
        <v>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4" t="s">
        <v>203</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254</v>
      </c>
      <c r="B1" s="2" t="s">
        <v>1</v>
      </c>
    </row>
    <row r="2" spans="1:3">
      <c r="B2" s="2" t="s">
        <v>2</v>
      </c>
      <c r="C2" s="2" t="s">
        <v>30</v>
      </c>
    </row>
    <row r="3" spans="1:3">
      <c r="A3" s="3" t="s">
        <v>207</v>
      </c>
    </row>
    <row r="4" spans="1:3">
      <c r="A4" s="4" t="s">
        <v>255</v>
      </c>
      <c r="B4" s="6" t="n">
        <v>32173</v>
      </c>
      <c r="C4" s="6" t="n">
        <v>144381</v>
      </c>
    </row>
    <row r="5" spans="1:3">
      <c r="A5" s="4" t="s">
        <v>256</v>
      </c>
      <c r="B5" s="5" t="n">
        <v>1781</v>
      </c>
      <c r="C5" s="5" t="n">
        <v>34942</v>
      </c>
    </row>
    <row r="6" spans="1:3">
      <c r="A6" s="4" t="s">
        <v>257</v>
      </c>
      <c r="B6" s="5" t="n">
        <v>5000</v>
      </c>
      <c r="C6" s="5" t="n">
        <v>133493</v>
      </c>
    </row>
    <row r="7" spans="1:3">
      <c r="A7" s="4" t="s">
        <v>258</v>
      </c>
      <c r="B7" s="6" t="n">
        <v>38161</v>
      </c>
      <c r="C7" s="5" t="n">
        <v>98551</v>
      </c>
    </row>
    <row r="8" spans="1:3">
      <c r="A8" s="4" t="s">
        <v>210</v>
      </c>
    </row>
    <row r="9" spans="1:3">
      <c r="A9" s="3" t="s">
        <v>207</v>
      </c>
    </row>
    <row r="10" spans="1:3">
      <c r="A10" s="4" t="s">
        <v>259</v>
      </c>
      <c r="B10" s="4" t="s">
        <v>260</v>
      </c>
    </row>
    <row r="11" spans="1:3">
      <c r="A11" s="4" t="s">
        <v>261</v>
      </c>
      <c r="B11" s="4" t="s">
        <v>262</v>
      </c>
    </row>
    <row r="12" spans="1:3">
      <c r="A12" s="4" t="s">
        <v>263</v>
      </c>
      <c r="B12" s="4" t="s">
        <v>264</v>
      </c>
    </row>
    <row r="13" spans="1:3">
      <c r="A13" s="4" t="s">
        <v>265</v>
      </c>
      <c r="B13" s="5" t="n">
        <v>4514410</v>
      </c>
    </row>
    <row r="14" spans="1:3">
      <c r="A14" s="4" t="s">
        <v>266</v>
      </c>
      <c r="B14" s="6" t="n">
        <v>216738</v>
      </c>
      <c r="C14" s="5" t="n">
        <v>166581</v>
      </c>
    </row>
    <row r="15" spans="1:3">
      <c r="A15" s="4" t="s">
        <v>256</v>
      </c>
      <c r="B15" s="5" t="n">
        <v>1781</v>
      </c>
      <c r="C15" s="6" t="n">
        <v>34942</v>
      </c>
    </row>
    <row r="16" spans="1:3">
      <c r="A16" s="4" t="s">
        <v>257</v>
      </c>
      <c r="B16" s="5" t="n">
        <v>5000</v>
      </c>
    </row>
    <row r="17" spans="1:3">
      <c r="A17" s="4" t="s">
        <v>267</v>
      </c>
    </row>
    <row r="18" spans="1:3">
      <c r="A18" s="3" t="s">
        <v>207</v>
      </c>
    </row>
    <row r="19" spans="1:3">
      <c r="A19" s="4" t="s">
        <v>258</v>
      </c>
      <c r="B19" s="6" t="n">
        <v>38161</v>
      </c>
    </row>
    <row r="20" spans="1:3">
      <c r="A20" s="4" t="s">
        <v>268</v>
      </c>
    </row>
    <row r="21" spans="1:3">
      <c r="A21" s="3" t="s">
        <v>207</v>
      </c>
    </row>
    <row r="22" spans="1:3">
      <c r="A22" s="4" t="s">
        <v>269</v>
      </c>
      <c r="B22" s="7" t="n">
        <v>0.01</v>
      </c>
    </row>
    <row r="23" spans="1:3">
      <c r="A23" s="4" t="s">
        <v>270</v>
      </c>
    </row>
    <row r="24" spans="1:3">
      <c r="A24" s="3" t="s">
        <v>207</v>
      </c>
    </row>
    <row r="25" spans="1:3">
      <c r="A25" s="4" t="s">
        <v>269</v>
      </c>
      <c r="B25" s="7" t="n">
        <v>0.1</v>
      </c>
    </row>
    <row r="26" spans="1:3">
      <c r="A26" s="4" t="s">
        <v>271</v>
      </c>
    </row>
    <row r="27" spans="1:3">
      <c r="A27" s="3" t="s">
        <v>207</v>
      </c>
    </row>
    <row r="28" spans="1:3">
      <c r="A28" s="4" t="s">
        <v>255</v>
      </c>
      <c r="B28" s="6" t="n">
        <v>32173</v>
      </c>
    </row>
    <row r="29" spans="1:3">
      <c r="A29" s="4" t="s">
        <v>272</v>
      </c>
      <c r="B29" s="6" t="n">
        <v>181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v>
      </c>
      <c r="B1" s="2" t="s">
        <v>2</v>
      </c>
      <c r="C1" s="2" t="s">
        <v>30</v>
      </c>
    </row>
    <row r="2" spans="1:3">
      <c r="A2" s="4" t="s">
        <v>54</v>
      </c>
      <c r="B2" s="6" t="n">
        <v>36000</v>
      </c>
      <c r="C2" s="6" t="n">
        <v>25000</v>
      </c>
    </row>
    <row r="3" spans="1:3">
      <c r="A3" s="4" t="s">
        <v>55</v>
      </c>
      <c r="B3" s="6" t="n">
        <v>1781</v>
      </c>
      <c r="C3" s="6" t="n">
        <v>34942</v>
      </c>
    </row>
    <row r="4" spans="1:3">
      <c r="A4" s="4" t="s">
        <v>56</v>
      </c>
      <c r="B4" s="7" t="n">
        <v>0.01</v>
      </c>
      <c r="C4" s="7" t="n">
        <v>0.01</v>
      </c>
    </row>
    <row r="5" spans="1:3">
      <c r="A5" s="4" t="s">
        <v>57</v>
      </c>
      <c r="B5" s="5" t="n">
        <v>48900000</v>
      </c>
      <c r="C5" s="5" t="n">
        <v>48900000</v>
      </c>
    </row>
    <row r="6" spans="1:3">
      <c r="A6" s="4" t="s">
        <v>58</v>
      </c>
      <c r="B6" s="4" t="s">
        <v>51</v>
      </c>
      <c r="C6" s="4" t="s">
        <v>51</v>
      </c>
    </row>
    <row r="7" spans="1:3">
      <c r="A7" s="4" t="s">
        <v>59</v>
      </c>
      <c r="B7" s="4" t="s">
        <v>51</v>
      </c>
      <c r="C7" s="4" t="s">
        <v>51</v>
      </c>
    </row>
    <row r="8" spans="1:3">
      <c r="A8" s="4" t="s">
        <v>60</v>
      </c>
      <c r="B8" s="8" t="n">
        <v>0.001</v>
      </c>
      <c r="C8" s="8" t="n">
        <v>0.001</v>
      </c>
    </row>
    <row r="9" spans="1:3">
      <c r="A9" s="4" t="s">
        <v>61</v>
      </c>
      <c r="B9" s="5" t="n">
        <v>250000000</v>
      </c>
      <c r="C9" s="5" t="n">
        <v>250000000</v>
      </c>
    </row>
    <row r="10" spans="1:3">
      <c r="A10" s="4" t="s">
        <v>62</v>
      </c>
      <c r="B10" s="5" t="n">
        <v>1574179</v>
      </c>
      <c r="C10" s="5" t="n">
        <v>1374179</v>
      </c>
    </row>
    <row r="11" spans="1:3">
      <c r="A11" s="4" t="s">
        <v>63</v>
      </c>
      <c r="B11" s="5" t="n">
        <v>1574179</v>
      </c>
      <c r="C11" s="5" t="n">
        <v>1374179</v>
      </c>
    </row>
    <row r="12" spans="1:3">
      <c r="A12" s="4" t="s">
        <v>50</v>
      </c>
    </row>
    <row r="13" spans="1:3">
      <c r="A13" s="4" t="s">
        <v>56</v>
      </c>
      <c r="B13" s="7" t="n">
        <v>0.01</v>
      </c>
      <c r="C13" s="7" t="n">
        <v>0.01</v>
      </c>
    </row>
    <row r="14" spans="1:3">
      <c r="A14" s="4" t="s">
        <v>57</v>
      </c>
      <c r="B14" s="5" t="n">
        <v>1000000</v>
      </c>
      <c r="C14" s="5" t="n">
        <v>1000000</v>
      </c>
    </row>
    <row r="15" spans="1:3">
      <c r="A15" s="4" t="s">
        <v>58</v>
      </c>
      <c r="B15" s="4" t="s">
        <v>51</v>
      </c>
      <c r="C15" s="4" t="s">
        <v>51</v>
      </c>
    </row>
    <row r="16" spans="1:3">
      <c r="A16" s="4" t="s">
        <v>59</v>
      </c>
      <c r="B16" s="4" t="s">
        <v>51</v>
      </c>
      <c r="C16" s="4" t="s">
        <v>51</v>
      </c>
    </row>
    <row r="17" spans="1:3">
      <c r="A17" s="4" t="s">
        <v>52</v>
      </c>
    </row>
    <row r="18" spans="1:3">
      <c r="A18" s="4" t="s">
        <v>56</v>
      </c>
      <c r="B18" s="7" t="n">
        <v>0.01</v>
      </c>
      <c r="C18" s="7" t="n">
        <v>0.01</v>
      </c>
    </row>
    <row r="19" spans="1:3">
      <c r="A19" s="4" t="s">
        <v>57</v>
      </c>
      <c r="B19" s="5" t="n">
        <v>100000</v>
      </c>
      <c r="C19" s="5" t="n">
        <v>100000</v>
      </c>
    </row>
    <row r="20" spans="1:3">
      <c r="A20" s="4" t="s">
        <v>58</v>
      </c>
      <c r="B20" s="5" t="n">
        <v>25000</v>
      </c>
      <c r="C20" s="5" t="n">
        <v>25000</v>
      </c>
    </row>
    <row r="21" spans="1:3">
      <c r="A21" s="4" t="s">
        <v>59</v>
      </c>
      <c r="B21" s="5" t="n">
        <v>25000</v>
      </c>
      <c r="C21" s="5" t="n">
        <v>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3</v>
      </c>
      <c r="B1" s="2" t="s">
        <v>1</v>
      </c>
    </row>
    <row r="2" spans="1:3">
      <c r="B2" s="2" t="s">
        <v>2</v>
      </c>
      <c r="C2" s="2" t="s">
        <v>30</v>
      </c>
    </row>
    <row r="3" spans="1:3">
      <c r="A3" s="3" t="s">
        <v>207</v>
      </c>
    </row>
    <row r="4" spans="1:3">
      <c r="A4" s="4" t="s">
        <v>261</v>
      </c>
      <c r="B4" s="4" t="s">
        <v>274</v>
      </c>
    </row>
    <row r="5" spans="1:3">
      <c r="A5" s="4" t="s">
        <v>275</v>
      </c>
      <c r="B5" s="4" t="s">
        <v>276</v>
      </c>
    </row>
    <row r="6" spans="1:3">
      <c r="A6" s="4" t="s">
        <v>277</v>
      </c>
      <c r="B6" s="4" t="s">
        <v>278</v>
      </c>
    </row>
    <row r="7" spans="1:3">
      <c r="A7" s="4" t="s">
        <v>269</v>
      </c>
      <c r="B7" s="7" t="n">
        <v>0.05</v>
      </c>
    </row>
    <row r="8" spans="1:3">
      <c r="A8" s="4" t="s">
        <v>266</v>
      </c>
      <c r="B8" s="6" t="n">
        <v>43180</v>
      </c>
      <c r="C8" s="6" t="n">
        <v>42551</v>
      </c>
    </row>
    <row r="9" spans="1:3">
      <c r="A9" s="4" t="s">
        <v>279</v>
      </c>
      <c r="B9" s="6" t="n">
        <v>629</v>
      </c>
    </row>
    <row r="10" spans="1:3">
      <c r="A10" s="4" t="s">
        <v>265</v>
      </c>
      <c r="B10" s="5" t="n">
        <v>8636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s>
  <sheetData>
    <row r="1" spans="1:4">
      <c r="A1" s="1" t="s">
        <v>280</v>
      </c>
      <c r="B1" s="2" t="s">
        <v>1</v>
      </c>
    </row>
    <row r="2" spans="1:4">
      <c r="B2" s="2" t="s">
        <v>2</v>
      </c>
      <c r="C2" s="2" t="s">
        <v>30</v>
      </c>
      <c r="D2" s="2" t="s">
        <v>281</v>
      </c>
    </row>
    <row r="3" spans="1:4">
      <c r="A3" s="4" t="s">
        <v>282</v>
      </c>
      <c r="B3" s="5" t="n">
        <v>48900000</v>
      </c>
      <c r="C3" s="5" t="n">
        <v>48900000</v>
      </c>
    </row>
    <row r="4" spans="1:4">
      <c r="A4" s="4" t="s">
        <v>283</v>
      </c>
      <c r="B4" s="7" t="n">
        <v>0.01</v>
      </c>
      <c r="C4" s="7" t="n">
        <v>0.01</v>
      </c>
    </row>
    <row r="5" spans="1:4">
      <c r="A5" s="4" t="s">
        <v>284</v>
      </c>
      <c r="B5" s="4" t="s">
        <v>51</v>
      </c>
      <c r="C5" s="6" t="n">
        <v>44787</v>
      </c>
    </row>
    <row r="6" spans="1:4">
      <c r="A6" s="4" t="s">
        <v>285</v>
      </c>
      <c r="C6" s="5" t="n">
        <v>109787</v>
      </c>
    </row>
    <row r="7" spans="1:4">
      <c r="A7" s="4" t="s">
        <v>286</v>
      </c>
      <c r="B7" s="4" t="s">
        <v>51</v>
      </c>
      <c r="C7" s="5" t="n">
        <v>-65000</v>
      </c>
    </row>
    <row r="8" spans="1:4">
      <c r="A8" s="4" t="s">
        <v>94</v>
      </c>
      <c r="C8" s="5" t="n">
        <v>120000</v>
      </c>
    </row>
    <row r="9" spans="1:4">
      <c r="A9" s="4" t="s">
        <v>287</v>
      </c>
      <c r="C9" s="5" t="n">
        <v>153993</v>
      </c>
    </row>
    <row r="10" spans="1:4">
      <c r="A10" s="4" t="s">
        <v>288</v>
      </c>
      <c r="B10" s="6" t="n">
        <v>100000</v>
      </c>
      <c r="C10" s="4" t="s">
        <v>51</v>
      </c>
    </row>
    <row r="11" spans="1:4">
      <c r="A11" s="4" t="s">
        <v>82</v>
      </c>
    </row>
    <row r="12" spans="1:4">
      <c r="A12" s="4" t="s">
        <v>93</v>
      </c>
      <c r="C12" s="5" t="n">
        <v>3997</v>
      </c>
    </row>
    <row r="13" spans="1:4">
      <c r="A13" s="4" t="s">
        <v>94</v>
      </c>
      <c r="C13" s="6" t="n">
        <v>4</v>
      </c>
    </row>
    <row r="14" spans="1:4">
      <c r="A14" s="4" t="s">
        <v>289</v>
      </c>
      <c r="C14" s="5" t="n">
        <v>5129</v>
      </c>
    </row>
    <row r="15" spans="1:4">
      <c r="A15" s="4" t="s">
        <v>287</v>
      </c>
      <c r="C15" s="6" t="n">
        <v>5</v>
      </c>
    </row>
    <row r="16" spans="1:4">
      <c r="A16" s="4" t="s">
        <v>290</v>
      </c>
      <c r="B16" s="5" t="n">
        <v>200000</v>
      </c>
    </row>
    <row r="17" spans="1:4">
      <c r="A17" s="4" t="s">
        <v>288</v>
      </c>
      <c r="B17" s="6" t="n">
        <v>100000</v>
      </c>
    </row>
    <row r="18" spans="1:4">
      <c r="A18" s="4" t="s">
        <v>291</v>
      </c>
    </row>
    <row r="19" spans="1:4">
      <c r="A19" s="4" t="s">
        <v>292</v>
      </c>
      <c r="C19" s="5" t="n">
        <v>456274</v>
      </c>
    </row>
    <row r="20" spans="1:4">
      <c r="A20" s="4" t="s">
        <v>293</v>
      </c>
      <c r="C20" s="6" t="n">
        <v>273993</v>
      </c>
    </row>
    <row r="21" spans="1:4">
      <c r="A21" s="4" t="s">
        <v>93</v>
      </c>
      <c r="C21" s="5" t="n">
        <v>199833</v>
      </c>
    </row>
    <row r="22" spans="1:4">
      <c r="A22" s="4" t="s">
        <v>94</v>
      </c>
      <c r="C22" s="6" t="n">
        <v>120000</v>
      </c>
    </row>
    <row r="23" spans="1:4">
      <c r="A23" s="4" t="s">
        <v>289</v>
      </c>
      <c r="C23" s="5" t="n">
        <v>256441</v>
      </c>
    </row>
    <row r="24" spans="1:4">
      <c r="A24" s="4" t="s">
        <v>287</v>
      </c>
      <c r="C24" s="6" t="n">
        <v>153993</v>
      </c>
    </row>
    <row r="25" spans="1:4">
      <c r="A25" s="4" t="s">
        <v>52</v>
      </c>
    </row>
    <row r="26" spans="1:4">
      <c r="A26" s="4" t="s">
        <v>282</v>
      </c>
      <c r="B26" s="5" t="n">
        <v>100000</v>
      </c>
      <c r="C26" s="5" t="n">
        <v>100000</v>
      </c>
      <c r="D26" s="5" t="n">
        <v>100000</v>
      </c>
    </row>
    <row r="27" spans="1:4">
      <c r="A27" s="4" t="s">
        <v>283</v>
      </c>
      <c r="B27" s="7" t="n">
        <v>0.01</v>
      </c>
      <c r="C27" s="7" t="n">
        <v>0.01</v>
      </c>
      <c r="D27" s="7" t="n">
        <v>0.01</v>
      </c>
    </row>
    <row r="28" spans="1:4">
      <c r="A28" s="4" t="s">
        <v>294</v>
      </c>
      <c r="B28" s="4" t="s">
        <v>295</v>
      </c>
      <c r="D28" s="4" t="s">
        <v>296</v>
      </c>
    </row>
    <row r="29" spans="1:4">
      <c r="A29" s="4" t="s">
        <v>297</v>
      </c>
      <c r="D29" s="4" t="s">
        <v>298</v>
      </c>
    </row>
    <row r="30" spans="1:4">
      <c r="A30" s="4" t="s">
        <v>299</v>
      </c>
    </row>
    <row r="31" spans="1:4">
      <c r="A31" s="4" t="s">
        <v>300</v>
      </c>
      <c r="C31" s="5" t="n">
        <v>25000</v>
      </c>
    </row>
    <row r="32" spans="1:4">
      <c r="A32" s="4" t="s">
        <v>284</v>
      </c>
      <c r="C32" s="6" t="n">
        <v>44787</v>
      </c>
    </row>
    <row r="33" spans="1:4">
      <c r="A33" s="4" t="s">
        <v>285</v>
      </c>
      <c r="C33" s="5" t="n">
        <v>109787</v>
      </c>
    </row>
    <row r="34" spans="1:4">
      <c r="A34" s="4" t="s">
        <v>286</v>
      </c>
      <c r="C34" s="6" t="n">
        <v>-65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66"/>
  </cols>
  <sheetData>
    <row r="1" spans="1:2">
      <c r="A1" s="1" t="s">
        <v>301</v>
      </c>
      <c r="B1" s="2" t="s">
        <v>1</v>
      </c>
    </row>
    <row r="2" spans="1:2">
      <c r="B2" s="2" t="s">
        <v>302</v>
      </c>
    </row>
    <row r="3" spans="1:2">
      <c r="A3" s="3" t="s">
        <v>303</v>
      </c>
    </row>
    <row r="4" spans="1:2">
      <c r="A4" s="4" t="s">
        <v>304</v>
      </c>
      <c r="B4" s="6" t="n">
        <v>272299</v>
      </c>
    </row>
    <row r="5" spans="1:2">
      <c r="A5" s="4" t="s">
        <v>305</v>
      </c>
      <c r="B5" s="6" t="n">
        <v>22000000</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80"/>
    <col customWidth="1" max="3" min="3" width="24"/>
  </cols>
  <sheetData>
    <row r="1" spans="1:3">
      <c r="A1" s="1" t="s">
        <v>308</v>
      </c>
      <c r="B1" s="2" t="s">
        <v>309</v>
      </c>
      <c r="C1" s="2" t="s">
        <v>310</v>
      </c>
    </row>
    <row r="2" spans="1:3">
      <c r="A2" s="4" t="s">
        <v>311</v>
      </c>
    </row>
    <row r="3" spans="1:3">
      <c r="A3" s="3" t="s">
        <v>312</v>
      </c>
    </row>
    <row r="4" spans="1:3">
      <c r="A4" s="4" t="s">
        <v>313</v>
      </c>
      <c r="B4" s="6" t="n">
        <v>105000</v>
      </c>
    </row>
    <row r="5" spans="1:3">
      <c r="A5" s="4" t="s">
        <v>261</v>
      </c>
      <c r="B5" s="4" t="s">
        <v>314</v>
      </c>
    </row>
    <row r="6" spans="1:3">
      <c r="A6" s="4" t="s">
        <v>275</v>
      </c>
      <c r="B6" s="4" t="s">
        <v>315</v>
      </c>
    </row>
    <row r="7" spans="1:3">
      <c r="A7" s="4" t="s">
        <v>316</v>
      </c>
      <c r="B7" s="4" t="s">
        <v>317</v>
      </c>
    </row>
    <row r="8" spans="1:3">
      <c r="A8" s="4" t="s">
        <v>318</v>
      </c>
      <c r="B8" s="6" t="n">
        <v>200000</v>
      </c>
    </row>
    <row r="9" spans="1:3">
      <c r="A9" s="4" t="s">
        <v>82</v>
      </c>
    </row>
    <row r="10" spans="1:3">
      <c r="A10" s="3" t="s">
        <v>312</v>
      </c>
    </row>
    <row r="11" spans="1:3">
      <c r="A11" s="4" t="s">
        <v>319</v>
      </c>
      <c r="C11" s="4" t="s">
        <v>3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0</v>
      </c>
    </row>
    <row r="3" spans="1:3">
      <c r="A3" s="3" t="s">
        <v>65</v>
      </c>
    </row>
    <row r="4" spans="1:3">
      <c r="A4" s="4" t="s">
        <v>66</v>
      </c>
      <c r="B4" s="4" t="s">
        <v>51</v>
      </c>
      <c r="C4" s="4" t="s">
        <v>51</v>
      </c>
    </row>
    <row r="5" spans="1:3">
      <c r="A5" s="3" t="s">
        <v>67</v>
      </c>
    </row>
    <row r="6" spans="1:3">
      <c r="A6" s="4" t="s">
        <v>68</v>
      </c>
      <c r="B6" s="5" t="n">
        <v>717873</v>
      </c>
      <c r="C6" s="5" t="n">
        <v>751830</v>
      </c>
    </row>
    <row r="7" spans="1:3">
      <c r="A7" s="4" t="s">
        <v>69</v>
      </c>
      <c r="B7" s="5" t="n">
        <v>64392</v>
      </c>
      <c r="C7" s="5" t="n">
        <v>249555</v>
      </c>
    </row>
    <row r="8" spans="1:3">
      <c r="A8" s="4" t="s">
        <v>70</v>
      </c>
      <c r="B8" s="5" t="n">
        <v>782265</v>
      </c>
      <c r="C8" s="5" t="n">
        <v>1001385</v>
      </c>
    </row>
    <row r="9" spans="1:3">
      <c r="A9" s="4" t="s">
        <v>71</v>
      </c>
      <c r="B9" s="5" t="n">
        <v>-782265</v>
      </c>
      <c r="C9" s="5" t="n">
        <v>-1001385</v>
      </c>
    </row>
    <row r="10" spans="1:3">
      <c r="A10" s="3" t="s">
        <v>72</v>
      </c>
    </row>
    <row r="11" spans="1:3">
      <c r="A11" s="4" t="s">
        <v>73</v>
      </c>
      <c r="B11" s="5" t="n">
        <v>56774</v>
      </c>
      <c r="C11" s="5" t="n">
        <v>118504</v>
      </c>
    </row>
    <row r="12" spans="1:3">
      <c r="A12" s="4" t="s">
        <v>74</v>
      </c>
      <c r="B12" s="4" t="s">
        <v>51</v>
      </c>
      <c r="C12" s="5" t="n">
        <v>-65000</v>
      </c>
    </row>
    <row r="13" spans="1:3">
      <c r="A13" s="4" t="s">
        <v>75</v>
      </c>
      <c r="B13" s="5" t="n">
        <v>-56774</v>
      </c>
      <c r="C13" s="5" t="n">
        <v>-183504</v>
      </c>
    </row>
    <row r="14" spans="1:3">
      <c r="A14" s="4" t="s">
        <v>76</v>
      </c>
      <c r="B14" s="6" t="n">
        <v>-839039</v>
      </c>
      <c r="C14" s="6" t="n">
        <v>-1184889</v>
      </c>
    </row>
    <row r="15" spans="1:3">
      <c r="A15" s="4" t="s">
        <v>77</v>
      </c>
      <c r="B15" s="7" t="n">
        <v>-0.61</v>
      </c>
      <c r="C15" s="7" t="n">
        <v>-0.86</v>
      </c>
    </row>
    <row r="16" spans="1:3">
      <c r="A16" s="4" t="s">
        <v>78</v>
      </c>
      <c r="B16" s="5" t="n">
        <v>1380205</v>
      </c>
      <c r="C16" s="5" t="n">
        <v>13707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9</v>
      </c>
      <c r="B1" s="2" t="s">
        <v>1</v>
      </c>
    </row>
    <row r="2" spans="1:3">
      <c r="B2" s="2" t="s">
        <v>2</v>
      </c>
      <c r="C2" s="2" t="s">
        <v>30</v>
      </c>
    </row>
    <row r="3" spans="1:3">
      <c r="A3" s="3" t="s">
        <v>65</v>
      </c>
    </row>
    <row r="4" spans="1:3">
      <c r="A4" s="4" t="s">
        <v>80</v>
      </c>
      <c r="B4" s="6" t="n">
        <v>0</v>
      </c>
      <c r="C4" s="6" t="n">
        <v>1539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6"/>
    <col customWidth="1" max="5" min="5" width="29"/>
    <col customWidth="1" max="6" min="6" width="25"/>
    <col customWidth="1" max="7" min="7" width="12"/>
  </cols>
  <sheetData>
    <row r="1" spans="1:7">
      <c r="A1" s="1" t="s">
        <v>81</v>
      </c>
      <c r="B1" s="2" t="s">
        <v>82</v>
      </c>
      <c r="C1" s="2" t="s">
        <v>52</v>
      </c>
      <c r="D1" s="2" t="s">
        <v>83</v>
      </c>
      <c r="E1" s="2" t="s">
        <v>84</v>
      </c>
      <c r="F1" s="2" t="s">
        <v>85</v>
      </c>
      <c r="G1" s="2" t="s">
        <v>86</v>
      </c>
    </row>
    <row r="2" spans="1:7">
      <c r="A2" s="4" t="s">
        <v>87</v>
      </c>
      <c r="B2" s="5" t="n">
        <v>1365053</v>
      </c>
    </row>
    <row r="3" spans="1:7">
      <c r="A3" s="4" t="s">
        <v>88</v>
      </c>
      <c r="C3" s="4" t="s">
        <v>51</v>
      </c>
    </row>
    <row r="4" spans="1:7">
      <c r="A4" s="4" t="s">
        <v>89</v>
      </c>
      <c r="B4" s="6" t="n">
        <v>1365</v>
      </c>
      <c r="C4" s="4" t="s">
        <v>51</v>
      </c>
      <c r="D4" s="6" t="n">
        <v>118828320</v>
      </c>
      <c r="E4" s="6" t="n">
        <v>-114429290</v>
      </c>
      <c r="F4" s="6" t="n">
        <v>-5000000</v>
      </c>
      <c r="G4" s="6" t="n">
        <v>-599605</v>
      </c>
    </row>
    <row r="5" spans="1:7">
      <c r="A5" s="4" t="s">
        <v>90</v>
      </c>
      <c r="C5" s="5" t="n">
        <v>25000</v>
      </c>
    </row>
    <row r="6" spans="1:7">
      <c r="A6" s="4" t="s">
        <v>91</v>
      </c>
      <c r="C6" s="6" t="n">
        <v>250</v>
      </c>
      <c r="D6" s="5" t="n">
        <v>109537</v>
      </c>
      <c r="E6" s="4" t="s">
        <v>51</v>
      </c>
      <c r="F6" s="4" t="s">
        <v>51</v>
      </c>
      <c r="G6" s="5" t="n">
        <v>109787</v>
      </c>
    </row>
    <row r="7" spans="1:7">
      <c r="A7" s="4" t="s">
        <v>92</v>
      </c>
      <c r="D7" s="5" t="n">
        <v>133493</v>
      </c>
      <c r="E7" s="4" t="s">
        <v>51</v>
      </c>
      <c r="F7" s="4" t="s">
        <v>51</v>
      </c>
      <c r="G7" s="5" t="n">
        <v>133493</v>
      </c>
    </row>
    <row r="8" spans="1:7">
      <c r="A8" s="4" t="s">
        <v>93</v>
      </c>
      <c r="B8" s="5" t="n">
        <v>3997</v>
      </c>
    </row>
    <row r="9" spans="1:7">
      <c r="A9" s="4" t="s">
        <v>94</v>
      </c>
      <c r="B9" s="6" t="n">
        <v>4</v>
      </c>
      <c r="C9" s="4" t="s">
        <v>51</v>
      </c>
      <c r="D9" s="5" t="n">
        <v>119996</v>
      </c>
      <c r="E9" s="4" t="s">
        <v>51</v>
      </c>
      <c r="F9" s="4" t="s">
        <v>51</v>
      </c>
      <c r="G9" s="5" t="n">
        <v>120000</v>
      </c>
    </row>
    <row r="10" spans="1:7">
      <c r="A10" s="4" t="s">
        <v>95</v>
      </c>
      <c r="B10" s="5" t="n">
        <v>5129</v>
      </c>
    </row>
    <row r="11" spans="1:7">
      <c r="A11" s="4" t="s">
        <v>96</v>
      </c>
      <c r="B11" s="6" t="n">
        <v>5</v>
      </c>
      <c r="C11" s="4" t="s">
        <v>51</v>
      </c>
      <c r="D11" s="5" t="n">
        <v>153988</v>
      </c>
      <c r="E11" s="4" t="s">
        <v>51</v>
      </c>
      <c r="F11" s="4" t="s">
        <v>51</v>
      </c>
      <c r="G11" s="5" t="n">
        <v>153993</v>
      </c>
    </row>
    <row r="12" spans="1:7">
      <c r="A12" s="4" t="s">
        <v>97</v>
      </c>
      <c r="G12" s="5" t="n">
        <v>133493</v>
      </c>
    </row>
    <row r="13" spans="1:7">
      <c r="A13" s="4" t="s">
        <v>98</v>
      </c>
      <c r="G13" s="4" t="s">
        <v>51</v>
      </c>
    </row>
    <row r="14" spans="1:7">
      <c r="A14" s="4" t="s">
        <v>76</v>
      </c>
      <c r="B14" s="4" t="s">
        <v>51</v>
      </c>
      <c r="C14" s="4" t="s">
        <v>51</v>
      </c>
      <c r="D14" s="4" t="s">
        <v>51</v>
      </c>
      <c r="E14" s="5" t="n">
        <v>-1184889</v>
      </c>
      <c r="F14" s="4" t="s">
        <v>51</v>
      </c>
      <c r="G14" s="6" t="n">
        <v>-1184889</v>
      </c>
    </row>
    <row r="15" spans="1:7">
      <c r="A15" s="4" t="s">
        <v>99</v>
      </c>
      <c r="B15" s="5" t="n">
        <v>1374179</v>
      </c>
      <c r="G15" s="5" t="n">
        <v>1374179</v>
      </c>
    </row>
    <row r="16" spans="1:7">
      <c r="A16" s="4" t="s">
        <v>100</v>
      </c>
      <c r="C16" s="5" t="n">
        <v>25000</v>
      </c>
      <c r="G16" s="4" t="s">
        <v>51</v>
      </c>
    </row>
    <row r="17" spans="1:7">
      <c r="A17" s="4" t="s">
        <v>101</v>
      </c>
      <c r="B17" s="6" t="n">
        <v>1374</v>
      </c>
      <c r="C17" s="6" t="n">
        <v>250</v>
      </c>
      <c r="D17" s="5" t="n">
        <v>119345334</v>
      </c>
      <c r="E17" s="5" t="n">
        <v>-115614179</v>
      </c>
      <c r="F17" s="5" t="n">
        <v>-5000000</v>
      </c>
      <c r="G17" s="6" t="n">
        <v>-1267221</v>
      </c>
    </row>
    <row r="18" spans="1:7">
      <c r="A18" s="4" t="s">
        <v>97</v>
      </c>
      <c r="B18" s="4" t="s">
        <v>51</v>
      </c>
      <c r="C18" s="4" t="s">
        <v>51</v>
      </c>
      <c r="D18" s="5" t="n">
        <v>5000</v>
      </c>
      <c r="E18" s="4" t="s">
        <v>51</v>
      </c>
      <c r="F18" s="4" t="s">
        <v>51</v>
      </c>
      <c r="G18" s="5" t="n">
        <v>5000</v>
      </c>
    </row>
    <row r="19" spans="1:7">
      <c r="A19" s="4" t="s">
        <v>98</v>
      </c>
      <c r="B19" s="4" t="s">
        <v>51</v>
      </c>
      <c r="C19" s="4" t="s">
        <v>51</v>
      </c>
      <c r="D19" s="5" t="n">
        <v>1380117</v>
      </c>
      <c r="E19" s="4" t="s">
        <v>51</v>
      </c>
      <c r="F19" s="4" t="s">
        <v>51</v>
      </c>
      <c r="G19" s="5" t="n">
        <v>1380117</v>
      </c>
    </row>
    <row r="20" spans="1:7">
      <c r="A20" s="4" t="s">
        <v>102</v>
      </c>
      <c r="B20" s="5" t="n">
        <v>200000</v>
      </c>
    </row>
    <row r="21" spans="1:7">
      <c r="A21" s="4" t="s">
        <v>103</v>
      </c>
      <c r="B21" s="6" t="n">
        <v>200</v>
      </c>
      <c r="C21" s="4" t="s">
        <v>51</v>
      </c>
      <c r="D21" s="5" t="n">
        <v>99800</v>
      </c>
      <c r="E21" s="4" t="s">
        <v>51</v>
      </c>
      <c r="F21" s="4" t="s">
        <v>51</v>
      </c>
      <c r="G21" s="5" t="n">
        <v>100000</v>
      </c>
    </row>
    <row r="22" spans="1:7">
      <c r="A22" s="4" t="s">
        <v>76</v>
      </c>
      <c r="B22" s="4" t="s">
        <v>51</v>
      </c>
      <c r="C22" s="4" t="s">
        <v>51</v>
      </c>
      <c r="D22" s="4" t="s">
        <v>51</v>
      </c>
      <c r="E22" s="5" t="n">
        <v>-839039</v>
      </c>
      <c r="F22" s="4" t="s">
        <v>51</v>
      </c>
      <c r="G22" s="6" t="n">
        <v>-839039</v>
      </c>
    </row>
    <row r="23" spans="1:7">
      <c r="A23" s="4" t="s">
        <v>104</v>
      </c>
      <c r="B23" s="5" t="n">
        <v>1574179</v>
      </c>
      <c r="G23" s="5" t="n">
        <v>1574179</v>
      </c>
    </row>
    <row r="24" spans="1:7">
      <c r="A24" s="4" t="s">
        <v>105</v>
      </c>
      <c r="C24" s="5" t="n">
        <v>25000</v>
      </c>
      <c r="G24" s="4" t="s">
        <v>51</v>
      </c>
    </row>
    <row r="25" spans="1:7">
      <c r="A25" s="4" t="s">
        <v>106</v>
      </c>
      <c r="B25" s="6" t="n">
        <v>1574</v>
      </c>
      <c r="C25" s="6" t="n">
        <v>250</v>
      </c>
      <c r="D25" s="6" t="n">
        <v>120830251</v>
      </c>
      <c r="E25" s="6" t="n">
        <v>-116453218</v>
      </c>
      <c r="F25" s="6" t="n">
        <v>-5000000</v>
      </c>
      <c r="G25" s="6" t="n">
        <v>-6211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0</v>
      </c>
    </row>
    <row r="3" spans="1:3">
      <c r="A3" s="3" t="s">
        <v>108</v>
      </c>
    </row>
    <row r="4" spans="1:3">
      <c r="A4" s="4" t="s">
        <v>76</v>
      </c>
      <c r="B4" s="6" t="n">
        <v>-839039</v>
      </c>
      <c r="C4" s="6" t="n">
        <v>-1184889</v>
      </c>
    </row>
    <row r="5" spans="1:3">
      <c r="A5" s="3" t="s">
        <v>109</v>
      </c>
    </row>
    <row r="6" spans="1:3">
      <c r="A6" s="4" t="s">
        <v>110</v>
      </c>
      <c r="B6" s="5" t="n">
        <v>18613</v>
      </c>
      <c r="C6" s="5" t="n">
        <v>19953</v>
      </c>
    </row>
    <row r="7" spans="1:3">
      <c r="A7" s="4" t="s">
        <v>111</v>
      </c>
      <c r="B7" s="5" t="n">
        <v>38161</v>
      </c>
      <c r="C7" s="5" t="n">
        <v>98551</v>
      </c>
    </row>
    <row r="8" spans="1:3">
      <c r="A8" s="4" t="s">
        <v>112</v>
      </c>
      <c r="B8" s="4" t="s">
        <v>51</v>
      </c>
      <c r="C8" s="5" t="n">
        <v>153993</v>
      </c>
    </row>
    <row r="9" spans="1:3">
      <c r="A9" s="4" t="s">
        <v>113</v>
      </c>
      <c r="B9" s="4" t="s">
        <v>51</v>
      </c>
      <c r="C9" s="5" t="n">
        <v>-65000</v>
      </c>
    </row>
    <row r="10" spans="1:3">
      <c r="A10" s="3" t="s">
        <v>114</v>
      </c>
    </row>
    <row r="11" spans="1:3">
      <c r="A11" s="4" t="s">
        <v>33</v>
      </c>
      <c r="B11" s="4" t="s">
        <v>51</v>
      </c>
      <c r="C11" s="5" t="n">
        <v>-1800</v>
      </c>
    </row>
    <row r="12" spans="1:3">
      <c r="A12" s="4" t="s">
        <v>115</v>
      </c>
      <c r="B12" s="5" t="n">
        <v>12303</v>
      </c>
      <c r="C12" s="5" t="n">
        <v>49205</v>
      </c>
    </row>
    <row r="13" spans="1:3">
      <c r="A13" s="4" t="s">
        <v>116</v>
      </c>
      <c r="B13" s="5" t="n">
        <v>717873</v>
      </c>
      <c r="C13" s="5" t="n">
        <v>699527</v>
      </c>
    </row>
    <row r="14" spans="1:3">
      <c r="A14" s="4" t="s">
        <v>117</v>
      </c>
      <c r="B14" s="5" t="n">
        <v>-52089</v>
      </c>
      <c r="C14" s="5" t="n">
        <v>-96860</v>
      </c>
    </row>
    <row r="15" spans="1:3">
      <c r="A15" s="3" t="s">
        <v>118</v>
      </c>
    </row>
    <row r="16" spans="1:3">
      <c r="A16" s="4" t="s">
        <v>119</v>
      </c>
      <c r="B16" s="5" t="n">
        <v>32173</v>
      </c>
      <c r="C16" s="5" t="n">
        <v>144381</v>
      </c>
    </row>
    <row r="17" spans="1:3">
      <c r="A17" s="4" t="s">
        <v>120</v>
      </c>
      <c r="B17" s="5" t="n">
        <v>11000</v>
      </c>
      <c r="C17" s="4" t="s">
        <v>51</v>
      </c>
    </row>
    <row r="18" spans="1:3">
      <c r="A18" s="4" t="s">
        <v>121</v>
      </c>
      <c r="B18" s="5" t="n">
        <v>100000</v>
      </c>
      <c r="C18" s="4" t="s">
        <v>51</v>
      </c>
    </row>
    <row r="19" spans="1:3">
      <c r="A19" s="4" t="s">
        <v>122</v>
      </c>
      <c r="B19" s="4" t="s">
        <v>51</v>
      </c>
      <c r="C19" s="5" t="n">
        <v>61892</v>
      </c>
    </row>
    <row r="20" spans="1:3">
      <c r="A20" s="4" t="s">
        <v>123</v>
      </c>
      <c r="B20" s="5" t="n">
        <v>143173</v>
      </c>
      <c r="C20" s="5" t="n">
        <v>82489</v>
      </c>
    </row>
    <row r="21" spans="1:3">
      <c r="A21" s="4" t="s">
        <v>124</v>
      </c>
      <c r="B21" s="5" t="n">
        <v>91084</v>
      </c>
      <c r="C21" s="5" t="n">
        <v>-14371</v>
      </c>
    </row>
    <row r="22" spans="1:3">
      <c r="A22" s="4" t="s">
        <v>125</v>
      </c>
      <c r="B22" s="5" t="n">
        <v>920</v>
      </c>
      <c r="C22" s="5" t="n">
        <v>15291</v>
      </c>
    </row>
    <row r="23" spans="1:3">
      <c r="A23" s="4" t="s">
        <v>126</v>
      </c>
      <c r="B23" s="5" t="n">
        <v>92004</v>
      </c>
      <c r="C23" s="5" t="n">
        <v>920</v>
      </c>
    </row>
    <row r="24" spans="1:3">
      <c r="A24" s="3" t="s">
        <v>127</v>
      </c>
    </row>
    <row r="25" spans="1:3">
      <c r="A25" s="4" t="s">
        <v>128</v>
      </c>
      <c r="B25" s="4" t="s">
        <v>51</v>
      </c>
      <c r="C25" s="4" t="s">
        <v>51</v>
      </c>
    </row>
    <row r="26" spans="1:3">
      <c r="A26" s="4" t="s">
        <v>129</v>
      </c>
      <c r="B26" s="4" t="s">
        <v>51</v>
      </c>
      <c r="C26" s="4" t="s">
        <v>51</v>
      </c>
    </row>
    <row r="27" spans="1:3">
      <c r="A27" s="3" t="s">
        <v>130</v>
      </c>
    </row>
    <row r="28" spans="1:3">
      <c r="A28" s="4" t="s">
        <v>131</v>
      </c>
      <c r="B28" s="4" t="s">
        <v>51</v>
      </c>
      <c r="C28" s="5" t="n">
        <v>44787</v>
      </c>
    </row>
    <row r="29" spans="1:3">
      <c r="A29" s="4" t="s">
        <v>132</v>
      </c>
      <c r="B29" s="5" t="n">
        <v>5000</v>
      </c>
      <c r="C29" s="5" t="n">
        <v>133493</v>
      </c>
    </row>
    <row r="30" spans="1:3">
      <c r="A30" s="4" t="s">
        <v>133</v>
      </c>
      <c r="B30" s="4" t="s">
        <v>51</v>
      </c>
      <c r="C30" s="5" t="n">
        <v>120000</v>
      </c>
    </row>
    <row r="31" spans="1:3">
      <c r="A31" s="4" t="s">
        <v>134</v>
      </c>
      <c r="B31" s="4" t="s">
        <v>51</v>
      </c>
      <c r="C31" s="5" t="n">
        <v>10200</v>
      </c>
    </row>
    <row r="32" spans="1:3">
      <c r="A32" s="4" t="s">
        <v>98</v>
      </c>
      <c r="B32" s="6" t="n">
        <v>1380117</v>
      </c>
      <c r="C32" s="4" t="s">
        <v>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6T15:54:56Z</dcterms:created>
  <dcterms:modified xmlns:dcterms="http://purl.org/dc/terms/" xmlns:xsi="http://www.w3.org/2001/XMLSchema-instance" xsi:type="dcterms:W3CDTF">2017-09-26T15:54:56Z</dcterms:modified>
</cp:coreProperties>
</file>